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Net Loss per Share" sheetId="8" r:id="rId8"/>
    <s:sheet name="Fair Value Measurement" sheetId="9" r:id="rId9"/>
    <s:sheet name="Inventories" sheetId="10" r:id="rId10"/>
    <s:sheet name="Property, Plant, and Equipment" sheetId="11" r:id="rId11"/>
    <s:sheet name="Intangible Assets" sheetId="12" r:id="rId12"/>
    <s:sheet name="Debt and Senior Secured Convert" sheetId="13" r:id="rId13"/>
    <s:sheet name="Accrued Expenses" sheetId="14" r:id="rId14"/>
    <s:sheet name="Capital Structure" sheetId="15" r:id="rId15"/>
    <s:sheet name="Stock Based Compensation and Em" sheetId="16" r:id="rId16"/>
    <s:sheet name="401(k) Plan" sheetId="17" r:id="rId17"/>
    <s:sheet name="Income Taxes" sheetId="18" r:id="rId18"/>
    <s:sheet name="Segment Reporting" sheetId="19" r:id="rId19"/>
    <s:sheet name="Subsequent Events" sheetId="20" r:id="rId20"/>
    <s:sheet name="Commitments and Contingencies" sheetId="21" r:id="rId21"/>
    <s:sheet name="Description of Business (Polici" sheetId="22" r:id="rId22"/>
    <s:sheet name="Net Loss per Share (Tables)" sheetId="23" r:id="rId23"/>
    <s:sheet name="Inventories (Tables)" sheetId="24" r:id="rId24"/>
    <s:sheet name="Property, Plant, and Equipment " sheetId="25" r:id="rId25"/>
    <s:sheet name="Intangible Assets (Tables)" sheetId="26" r:id="rId26"/>
    <s:sheet name="Debt and Senior Secured Conve27" sheetId="27" r:id="rId27"/>
    <s:sheet name="Accrued Expenses (Tables)" sheetId="28" r:id="rId28"/>
    <s:sheet name="Stock Based Compensation and 29" sheetId="29" r:id="rId29"/>
    <s:sheet name="Segment Reporting (Tables)" sheetId="30" r:id="rId30"/>
    <s:sheet name="Commitments and Contingencies (" sheetId="31" r:id="rId31"/>
    <s:sheet name="Description of Business - Addit" sheetId="32" r:id="rId32"/>
    <s:sheet name="Net Loss per Share - Calculatio" sheetId="33" r:id="rId33"/>
    <s:sheet name="Net Loss per Share - Potentiall" sheetId="34" r:id="rId34"/>
    <s:sheet name="Net Loss per Share - Additional" sheetId="35" r:id="rId35"/>
    <s:sheet name="Fair Value Measurement - Additi" sheetId="36" r:id="rId36"/>
    <s:sheet name="Inventories - Schedule of Inven" sheetId="37" r:id="rId37"/>
    <s:sheet name="Inventories - Additional Inform" sheetId="38" r:id="rId38"/>
    <s:sheet name="Property, Plant, and Equipmen39" sheetId="39" r:id="rId39"/>
    <s:sheet name="Property, Plant, and Equipmen40" sheetId="40" r:id="rId40"/>
    <s:sheet name="Intangible Assets - Summary of " sheetId="41" r:id="rId41"/>
    <s:sheet name="Intangible Assets - Additional " sheetId="42" r:id="rId42"/>
    <s:sheet name="Intangible Assets - Schedule of" sheetId="43" r:id="rId43"/>
    <s:sheet name="Debt and Senior Secured Conve44" sheetId="44" r:id="rId44"/>
    <s:sheet name="Debt and Senior Secured Conve45" sheetId="45" r:id="rId45"/>
    <s:sheet name="Accrued Expenses - Summary of A" sheetId="46" r:id="rId46"/>
    <s:sheet name="Accrued Expenses - Schedule of " sheetId="47" r:id="rId47"/>
    <s:sheet name="Capital Structure - Additional " sheetId="48" r:id="rId48"/>
    <s:sheet name="Stock Based Compensation and 49" sheetId="49" r:id="rId49"/>
    <s:sheet name="Stock Based Compensation and 50" sheetId="50" r:id="rId50"/>
    <s:sheet name="Stock Based Compensation and 51" sheetId="51" r:id="rId51"/>
    <s:sheet name="Stock Based Compensation and 52" sheetId="52" r:id="rId52"/>
    <s:sheet name="401(k) Plan - Additional Inform" sheetId="53" r:id="rId53"/>
    <s:sheet name="Income Taxes - Additional Infor" sheetId="54" r:id="rId54"/>
    <s:sheet name="Segment Reporting - Additional " sheetId="55" r:id="rId55"/>
    <s:sheet name="Segment Reporting - Revenue by " sheetId="56" r:id="rId56"/>
    <s:sheet name="Segment Reporting - Income (Los" sheetId="57" r:id="rId57"/>
    <s:sheet name="Segment Reporting - Components " sheetId="58" r:id="rId58"/>
    <s:sheet name="Segment Reporting - Schedule of" sheetId="59" r:id="rId59"/>
    <s:sheet name="Segment Reporting - Component60" sheetId="60" r:id="rId60"/>
    <s:sheet name="Segment Reporting - Geographic " sheetId="61" r:id="rId61"/>
    <s:sheet name="Segment Reporting - Geographi62" sheetId="62" r:id="rId62"/>
    <s:sheet name="Commitments and Contingencies -" sheetId="63" r:id="rId63"/>
    <s:sheet name="Commitments and Contingencies64" sheetId="64" r:id="rId64"/>
  </s:sheets>
  <s:definedNames/>
  <s:calcPr calcId="124519" calcMode="auto" fullCalcOnLoad="1"/>
</s:workbook>
</file>

<file path=xl/sharedStrings.xml><?xml version="1.0" encoding="utf-8"?>
<sst xmlns="http://schemas.openxmlformats.org/spreadsheetml/2006/main" uniqueCount="497">
  <si>
    <t>Document and Entity Information - shares</t>
  </si>
  <si>
    <t>6 Months Ended</t>
  </si>
  <si>
    <t>Jun. 30, 2016</t>
  </si>
  <si>
    <t>Sep. 1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RTHF</t>
  </si>
  <si>
    <t>Entity Registrant Name</t>
  </si>
  <si>
    <t>Northern Power Systems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 - net of allowance for doubtful accounts of $0 and $350 at June 30, 2016 and December 31, 2015, respectively</t>
  </si>
  <si>
    <t>Unbilled revenue</t>
  </si>
  <si>
    <t>Inventories - net (Note 4)</t>
  </si>
  <si>
    <t>Deferred costs</t>
  </si>
  <si>
    <t>Prepaid expenses and other current assets</t>
  </si>
  <si>
    <t>Total current assets</t>
  </si>
  <si>
    <t>Property, plant and equipment - net (Note 5)</t>
  </si>
  <si>
    <t>Intangible assets - net (Note 6)</t>
  </si>
  <si>
    <t>Goodwill</t>
  </si>
  <si>
    <t>Other assets</t>
  </si>
  <si>
    <t>Total Assets</t>
  </si>
  <si>
    <t>CURRENT LIABILITIES:</t>
  </si>
  <si>
    <t>Working capital revolving line of credit (Note 7)</t>
  </si>
  <si>
    <t>Accounts payable</t>
  </si>
  <si>
    <t>Accrued expenses (Note 8)</t>
  </si>
  <si>
    <t>Accrued compensation</t>
  </si>
  <si>
    <t>Deferred revenue</t>
  </si>
  <si>
    <t>Customer deposits</t>
  </si>
  <si>
    <t>Other current liabilities</t>
  </si>
  <si>
    <t>Total current liabilities</t>
  </si>
  <si>
    <t>Deferred revenue, less current portion</t>
  </si>
  <si>
    <t>Deferred income taxes, net of current portion (Note 12)</t>
  </si>
  <si>
    <t>Other long-term liability</t>
  </si>
  <si>
    <t>Total Liabilities</t>
  </si>
  <si>
    <t>Commitments and Contingencies (Note 15)</t>
  </si>
  <si>
    <t xml:space="preserve"> </t>
  </si>
  <si>
    <t>SHAREHOLDERS' EQUITY (DEFICIT):</t>
  </si>
  <si>
    <t>Common stock</t>
  </si>
  <si>
    <t>Accumulated other comprehensive loss</t>
  </si>
  <si>
    <t>Additional paid-in capital</t>
  </si>
  <si>
    <t>Accumulated deficit</t>
  </si>
  <si>
    <t>Total Shareholders' Equity (Deficit)</t>
  </si>
  <si>
    <t>Total Liabilities and Shareholders' Equity (Deficit)</t>
  </si>
  <si>
    <t>Condensed Consolidated Balance Sheets (Parenthetical) - USD ($) $ in Thousands</t>
  </si>
  <si>
    <t>Accounts receivable, allowance for doubtful accounts</t>
  </si>
  <si>
    <t>Common stock, par value</t>
  </si>
  <si>
    <t>Common stock, shares issued</t>
  </si>
  <si>
    <t>Common stock, shares outstanding</t>
  </si>
  <si>
    <t>Voting Common Shares-No Par, Unlimited Shares Authorized [Member]</t>
  </si>
  <si>
    <t>Common stock, shares authorized</t>
  </si>
  <si>
    <t>Condensed Consolidated Statements of Operations and Comprehensive Loss (Unaudited) - USD ($) $ in Thousands</t>
  </si>
  <si>
    <t>3 Months Ended</t>
  </si>
  <si>
    <t>Jun. 30, 2015</t>
  </si>
  <si>
    <t>REVENUES:</t>
  </si>
  <si>
    <t>Product</t>
  </si>
  <si>
    <t>License</t>
  </si>
  <si>
    <t>Design service</t>
  </si>
  <si>
    <t>Service</t>
  </si>
  <si>
    <t>Total revenues</t>
  </si>
  <si>
    <t>Cost of product revenues</t>
  </si>
  <si>
    <t>Cost of service revenues</t>
  </si>
  <si>
    <t>Gross profit</t>
  </si>
  <si>
    <t>OPERATING EXPENSES:</t>
  </si>
  <si>
    <t>Sales and marketing</t>
  </si>
  <si>
    <t>Research and development</t>
  </si>
  <si>
    <t>General and administrative</t>
  </si>
  <si>
    <t>Total operating expenses</t>
  </si>
  <si>
    <t>Loss from operations</t>
  </si>
  <si>
    <t>Interest expense</t>
  </si>
  <si>
    <t>Other expense</t>
  </si>
  <si>
    <t>Loss before provision for income taxes</t>
  </si>
  <si>
    <t>Provision for income taxes</t>
  </si>
  <si>
    <t>NET LOSS</t>
  </si>
  <si>
    <t>Other comprehensive loss</t>
  </si>
  <si>
    <t>Change in cumulative translation adjustment</t>
  </si>
  <si>
    <t>COMPREHENSIVE LOSS</t>
  </si>
  <si>
    <t>Net loss applicable to common shareholders (Note 2)</t>
  </si>
  <si>
    <t>Net loss per common share</t>
  </si>
  <si>
    <t>Basic and diluted</t>
  </si>
  <si>
    <t>Weighted average number of common shares outstanding</t>
  </si>
  <si>
    <t>Condensed Consolidated Statement of Changes in Shareholders' Equity (Deficit) (Unaudited) - 6 months ended Jun. 30, 2016 - USD ($) $ in Thousands</t>
  </si>
  <si>
    <t>Total</t>
  </si>
  <si>
    <t>Voting Common Shares-No Par [Member]</t>
  </si>
  <si>
    <t>Additional Paid-In Capital [Member]</t>
  </si>
  <si>
    <t>Accumulated Other Comprehensive Loss [Member]</t>
  </si>
  <si>
    <t>Accumulated Deficit [Member]</t>
  </si>
  <si>
    <t>BALANCE at Dec. 31, 2015</t>
  </si>
  <si>
    <t>BALANCE, Shares at Dec. 31, 2015</t>
  </si>
  <si>
    <t>Stock based compensation expense</t>
  </si>
  <si>
    <t>Cumulative translation adjustment</t>
  </si>
  <si>
    <t>Net loss</t>
  </si>
  <si>
    <t>BALANCE at Jun. 30, 2016</t>
  </si>
  <si>
    <t>BALANCE, Shares at Jun. 30, 2016</t>
  </si>
  <si>
    <t>Condensed Consolidated Statements of Cash Flows (Unaudited) - USD ($) $ in Thousands</t>
  </si>
  <si>
    <t>OPERATING ACTIVITIES:</t>
  </si>
  <si>
    <t>Adjustments to reconcile net loss to net cash used in operating activities:</t>
  </si>
  <si>
    <t>Provision for inventory obsolescence</t>
  </si>
  <si>
    <t>Recovery of doubtful accounts</t>
  </si>
  <si>
    <t>Stock-based compensation expense</t>
  </si>
  <si>
    <t>Depreciation and amortization</t>
  </si>
  <si>
    <t>Noncash implied license revenue</t>
  </si>
  <si>
    <t>Loss on disposal of asset</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urchases of property and equipment</t>
  </si>
  <si>
    <t>Net cash used in investing activities</t>
  </si>
  <si>
    <t>FINANCING ACTIVITIES:</t>
  </si>
  <si>
    <t>Payments of revolving line of credit, net of borrowings</t>
  </si>
  <si>
    <t>Proceeds from the exercise of stock options</t>
  </si>
  <si>
    <t>Net cash used in financing activities</t>
  </si>
  <si>
    <t>Effect of exchange rate change on cash</t>
  </si>
  <si>
    <t>Change in cash and cash equivalents</t>
  </si>
  <si>
    <t>Cash and cash equivalent - Beginning of Period</t>
  </si>
  <si>
    <t>Cash and cash equivalent - End of Period</t>
  </si>
  <si>
    <t>SUPPLEMENTAL DISCLOSURES OF CASH FLOW INFORMATION:</t>
  </si>
  <si>
    <t>Cash paid for interest</t>
  </si>
  <si>
    <t>Cash paid for income taxes</t>
  </si>
  <si>
    <t>Description of Business</t>
  </si>
  <si>
    <t>Accounting Policies [Abstract]</t>
  </si>
  <si>
    <t>1. DESCRIPTION OF BUSINESS
Northern Power Systems Corp. (together with its consolidated
subsidiaries, “Northern Power Systems” or the
“Company”) is a provider of advanced renewable power
creation and power conversion technology for the energy sector. We
design, manufacture and service next-generation Permanent Magnet
Direct-Drive, or PMDD, wind turbines for the distributed wind
market, and we currently license our utility-class wind turbine
platform, which uses the same PMDD technology as our distributed
turbines, to large manufacturers on a global basis. We also provide
technology development services for a wide variety of energy
applications. With our predecessor companies dating back to 1974
and our new turbine development since 1977, we have decades of
experience in developing advanced, innovative wind turbines, as
well as technology for power conversion and integration with other
energy applications.
The Company’s headquarters are in Barre, Vermont, with
additional office space in Waltham, Massachusetts, Zurich,
Switzerland, Bari, Italy, and Cornwall, U.K.
Going Concern
On May 23, 2016, the Company announced that it will be
dedicating its focus on distributed energy solutions, including the
design, manufacture and sale of distributed wind turbines and
integrated microgrid and distributed energy storage solutions,
featuring its state-of-the-art controller and smart power
converters. Consistent with this refocus, the Company is exploring
arrangements to further monetize its investment in its utility
scale wind businesses and technology. If such monetization takes
the form of a sale or a strategic investment in the Company, it may
affect existing strategic partnerships including impacting
significant amounts currently owed to the Company by our strategic
partners. As part of this effort, the Company is taking steps to
realign its workforce and streamline operations.
Basis of Presentation
Comprehensive Loss
Recent Accounting Pronouncements Revenue from Contracts with
Customers
In August 2015, the FASB issued Accounting Standards Update
No. 2015-14, Revenue from Contracts with
Customers :
Deferral of the Effective Date .
In August 2014, the FASB issued Accounting Standards Update
No. 2014-15, Presentation of Financial
Statements — Going Concern Disclosure of Uncertainties
about an Entity’s Ability to Continue as a Going
Concern
In July 2015, the FASB issued Accounting Standards Update
No. 2015-11, Inventory
In January 2016, the FASB issued ASU No. 2016-01, Financial Instruments
— Overall
In February 2016, the FASB issued ASU No. 2016-02, Leases
In March 2016, the FASB issued ASU No. 2016-06, Derivatives and
Hedging
In March 2016, the FASB issued ASU No. 2016-07, Investments
— Equity
Method and Joint Ventures
In March 2016, the FASB issued ASU No. 2016-09, Compensation — Stock
Compensation
In April 2016, the FASB issued ASU No. 2016-10, Revenue from Contracts with
Customers
There were no other new accounting pronouncements that were issued
or became effective since the issuance of our 2015 Annual Report on
Form 10-K that had, or are expected to have, a material impact on
our consolidated financial position, results of operations or cash
flows.</t>
  </si>
  <si>
    <t>Net Loss per Share</t>
  </si>
  <si>
    <t>Earnings Per Share [Abstract]</t>
  </si>
  <si>
    <t>2. NET LOSS PER SHARE
Basic loss per share is determined by dividing net loss
attributable to common shareholders by the weighted average common
shares outstanding during the period. 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three and six months ended
June 30, 2016 and 2015, all potential common shares were
anti-dilutive due to the net loss and were excluded from the
diluted net loss per share calculations.
The calculations of basic and diluted net loss per share are as
follows:
For the three
months ended For the six
months ended
June 30, 2016 June 30, 2015 June 30, 2016 June 30, 2015
Basic earnings per share calculation
Numerator
Net loss $ (2,526 ) $ (2,652 ) (6,757 ) (6,662 )
Net loss attributable to common shareholders $ (2,526 ) $ (2,652 ) (6,757 ) (6,662 )
Denominator
Weighted average common shares outstanding — Basic and
diluted 23,173,884 22,765,949 23,173,884 22,765,526
Net loss per share — Basic and diluted $ (0.11 ) $ (0.11 ) $ (0.29 ) $ (0.30 )
The following potentially dilutive securities were excluded from
the calculation of dilutive weighted average shares outstanding
because they were considered anti-dilutive due to the
Company’s loss position:
June 30,
June 30,
Common share options 2,395,922 2,754,672
Total potentially dilutive securities 2,395,922 2,754,672
The Company had 367,500 placement agent options that expired on
March 17, 2016. In addition, the Company has 2,395,922 options
outstanding as of June 30, 2016 related to the 2014 NPS Corp.
plan. As of June 30, 2015, the Company had 367,500 placement
agent options outstanding and 2,387,172 options outstanding as of
June 30, 2015 related to the 2014 NPS Corp. plan. Such options
are considered to be potentially dilutive securities.</t>
  </si>
  <si>
    <t>Fair Value Measurement</t>
  </si>
  <si>
    <t>Fair Value Disclosures [Abstract]</t>
  </si>
  <si>
    <t>3. FAIR VALUE MEASUREMENT
The Company measures fair value using the framework specified in
U.S. GAAP. This framework emphasizes that fair value is a
market-based measurement, not an equ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
Level 1
Level 2
Level 3
In some valuations, the inputs used may fall into different levels
of the hierarchy. In these cases, the financial instrument’s
level within the fair value hierarchy is based on the lowest level
of input that is significant to the fair value measurement.
Financial Instruments
Nonrecurring Fair Value Measurements
During 2014, the Company entered into a technology development
contract with a customer that will result in the Company receiving
a royalty free license upon successful completion of the
development. The Company determined the value of this license using
a probability weighted analysis. The analysis applied a range of
possibilities to a set of possible outcomes and attributed a value
in the event of each outcome. The probabilities and weightings used
in the analysis were based on management’s views of the
opportunities that will be available to the Company upon completion
of the contract and receipt of the license, as well as a review of
the outcomes that would result from the selected scenarios. The
Company determined this was the most reliable approach to value the
license. The license will be accreted to full value over the
development period of the contract and will subsequently be
amortized over its estimated useful life at the time. The value
assigned to the license as of June 30, 2016 and
December 31, 2015 was $792, this represents a fair value
measurement on a nonrecurring basis and is included in intangible
assets on the accompanying consolidated balance sheets included in
assets held for sale. Due to the unobservable key inputs to the
analysis, the license has been classified as Level 3.
In 2015, the Company entered into foreign currency forward
contracts and no-cost collars, usually with one to three month
durations, to mitigate the foreign currency risk related to certain
balance sheet positions. The Company has not elected hedge
accounting for these transactions. There were no foreign currency
forward contracts entered into during the six months ended
June 30, 2016. There were no foreign currency forward
contracts outstanding at June 30, 2016.</t>
  </si>
  <si>
    <t>Inventory Disclosure [Abstract]</t>
  </si>
  <si>
    <t>4. INVENTORIES
Inventories, net of reserves, as of June 30, 2016 and
December 31, 2015 consist of:
June 30, 2016 December 31, 2015
Raw materials $ 2,593 $ 3,298
Work in process 1,172 1,170
Finished goods 5,152 5,081
Allowance for obsolescence (467 ) (316 )
Total inventory — net $ 8,450 $ 9,233
For the three months ended June 30, 2016 and 2015, the Company
recorded inventory write-downs of $101 and $102, respectively. For
the six months ended June 30, 2016 and 2015, the Company
recorded inventory write-downs of approximately $186 and $132,
respectively.</t>
  </si>
  <si>
    <t>Property, Plant, and Equipment</t>
  </si>
  <si>
    <t>Property, Plant and Equipment [Abstract]</t>
  </si>
  <si>
    <t>5. PROPERTY, PLANT, AND
EQUIPMENT
Property, plant, and equipment, net of depreciation, at
June 30, 2016 and December 31, 2015 consist of:
June 30, 2016 December 31, 2015
Lease improvements $ 113 $ 75
Machinery and equipment 2,473 2,453
Patterns and tooling 1,567 1,615
Office furniture and equipment 424 424
Information technology equipment and software 855 848
Field service spare parts 122 122
5,554 5,537
Less accumulated depreciation (3,600 ) (3,368 )
Total property, plant and equipment, net of depreciation $ 1,954 $ 2,169
Depreciation expense was $134 and $269 for the three and six months
ended June 30, 2016, respectively. Depreciation expense was
$141 and $280 for the three and six months ended June 30,
2015, respectively.
In March 2016, the Company disposed of a property and equipment
with a cost of $120 and a net book value of $83.</t>
  </si>
  <si>
    <t>Intangible Assets</t>
  </si>
  <si>
    <t>Goodwill and Intangible Assets Disclosure [Abstract]</t>
  </si>
  <si>
    <t>6. INTANGIBLE ASSETS
Intangible assets consist of:
June 30, 2016
Average Cost
Accumulated Amortization
Net Carrying Amount End of Year
Core technology 0.2 years $ 978 $ (951 ) $ 27
Trade name 1.2 years 89 (72 ) 17
Royalty license See below 792
— 792
$ 1,859 $ (1,023 ) $ 836
December 31, 2015
Average Cost
Accumulated Amortization
Net Carrying Amount End of Year
Core technology 0.7 years 978 $ (865 ) $ 113
Trade name 1.7 years 89 (66 ) 23
Royalty license See below 792
— 792
$ 1,859 $ (931 ) $ 928
As part of an agreement with WEG Equipamentos Elétricos S.A.
to develop a 3.3 MW wind turbine, the Company has recorded an
intangible asset of $792 representing the earned value of the
royalty free license the Company will receive upon completion of
the development project. The Company’s estimate of the total
value of this intangible asset will be capitalized over the period
of the development project. Amortization of the intangible asset
will commence as the Company completes the project and has the
ability to license/sell the 3.3 MW wind turbine.
Amortization expense for the three and six months ended
June 30, 2016 was $47 and $92, respectively. Amortization
expense for the three and six months ended June 30, 2015 was
$47 and $93, respectively.
The expected aggregate future amortization expense, excluding
amortization expense related to the royalty license, is as
follows:
Years Amortization
2016 $ 35
2017 9
Beyond
—
$ 44</t>
  </si>
  <si>
    <t>Debt and Senior Secured Convertible Notes</t>
  </si>
  <si>
    <t>Debt Disclosure [Abstract]</t>
  </si>
  <si>
    <t>7. DEBT AND SENIOR SECURED
CONVERTIBLE NOTES
Debt at June 30, 2016 and December 31, 2015 consists
of:
June 30, 2016 December 31, 2015
Working capital revolving line of credit $ 2,500 $ 2,892
Total debt 2,500 2,892
Less current portion (2,500 ) (2,892 )
Long-term debt $
— $
—
In April 2015, the Company amended its foreign working capital
revolving line of credit with Comerica to extend the maturity date
of June 30, 2015 by 15 months to September 30, 2016. The
line of credit remains at $6,000, with the available borrowing base
being limited to the amount of collateral available at the time the
line is drawn. All other significant terms of the line of credit
remained the same. The renegotiated loan agreement with Comerica
contains a financial covenant which requires the Company to
maintain unencumbered liquid assets having a value of at least
$1,500 at all times.
At June 30, 2016, there was $2,500 outstanding on the
revolving line of credit as well as approximately $554 outstanding
in performance and warranty letters of credit guaranteed on behalf
of four customers and the Company had a net maximum supported
borrowing base, in excess of loans outstanding, of $392. A delay in
filing our Annual Report on Form 10-K for the year ended
December 31, 2015 and our Quarterly Reports on Form 10-Q for
the quarters ended March 31, 2016 and June 30, 2016
(“Quarterly Reports”), resulted in a violation of the
reporting covenants of the Comerica loan agreement. Comerica has
been informed of the delay and has approved a waiver of the
applicable reporting requirements until July 31, 2016 (filed
July 25, 2016) for the 2015 Form 10-K and September 15,
2016 for the Quarterly Reports.</t>
  </si>
  <si>
    <t>Accrued Expenses</t>
  </si>
  <si>
    <t>Payables and Accruals [Abstract]</t>
  </si>
  <si>
    <t>8. ACCRUED EXPENSES
Accrued expenses consist of:
June 30, December 31, 2015
Accrued warranties $ 2,070 $ 2,171
Accrued rebates, allowances and discounts
— 20
Other accrued expenses 1,118 1,814
Total accrued expenses $ 3,188 $ 4,005
Changes in the Company’s product warranty accrual consisted
of the following:
Three months
ended Six months
ended
June 30, June 30, June 30, June 30,
Beginning balance $ 2,231 $ 1,580 $ 2,171 $ 1,637
Provisions, net of reversals 188 375 583 582
Settlements (349 ) (251 ) (684 ) (515 )
Ending balance $ 2,070 $ 1,704 $ 2,070 $ 1,704</t>
  </si>
  <si>
    <t>Capital Structure</t>
  </si>
  <si>
    <t>Equity [Abstract]</t>
  </si>
  <si>
    <t>9. CAPITAL STRUCTURE
Common Shares-No Par</t>
  </si>
  <si>
    <t>Stock Based Compensation and Employee Benefit Plans</t>
  </si>
  <si>
    <t>Disclosure of Compensation Related Costs, Share-based Payments [Abstract]</t>
  </si>
  <si>
    <t>10. STOCK BASED COMPENSATION AND
EMPLOYEE BENEFIT PLANS
The Company had four equity incentive plans. As a result of the
reverse takeover transaction all of these plans were converted in
substance to the Northern Power Systems Corp. 2014 Stock Option and
Incentive Plan (“2014 NPS Corp Plan”).
2014 Northern Power Systems Corp. Stock Option and Incentive
Plan
A summary of the stock option activity under the 2014 NPS Corp Plan
for the six months ended June 30, 2016, is as follows:
Shares Weighted- Average Exercise Price Average Remaining Weighted- Contractual Term (in Years) Aggregate Intrinsic Value
Outstanding — December 31, 2015 2,532,711 $ 1.90 5.2 years $
—
Granted 2,500 $ 0.13
Exercised
— $
—
Canceled (139,289 ) $ 2.62
Outstanding — June 30, 2016 2,395,922 $ 1.86 4.6 years $
—
Exercisable — June 30, 2016 1,689,026 $ 2.03 4.2 years $
—
Shares vested and expected to vest June 30, 2016 2,342,799 $ 1.87 4.6 years $
—
As of June 30, 2016, 1,146,698 options were available for
grant under the 2014 NPS Corp Plan.
The aggregate intrinsic value in the table above represents the
difference between the fair value of common shares and the exercise
price of outstanding, in-the-money, stock options.
The weighted-average grant-date fair value of options granted under
the 2014 NPS Corp Plan during the six months ended June 30,
2016 was $0.08 per share. At June 30, 2016, unrecognized
stock-based compensation expense related to non-vested stock
options is $501 which is expected to be recognized over the
weighted-average remaining vesting period of 1.2 years.
The Company estimated the grant-date fair values of stock options
granted in the six months ended June 30, 2016, using the
Black-Scholes option pricing model and the following
assumptions:
June 30,
Expected volatility 77 %
Risk-free interest rate 1.40 %
Expected life (years) 4.5
Dividend yield 0.0 %
The Company recognizes stock-based compensation expense net of
estimated forfeitures on a straight-line basis over the requisite
service period. The forfeiture rate was 10% for the three and six
months ended June 30, 2016 and 2015. Stock-based compensation
expense, a non-cash expense, is included in each respective expense
category as follows, for the three and six months ended
June 30, 2016 and 2015:
Three months Six months
2016 2015 2016 2015
Cost of revenue $ 2 $ 11 $ 5 $ 20
Sales and marketing 14 15 31 31
Research and development 3 3 7 8
General and administrative 103 161 238 309
Total stock-based compensation expense $ 122 $ 190 $ 281 $ 368</t>
  </si>
  <si>
    <t>401(k) Plan</t>
  </si>
  <si>
    <t>Postemployment Benefits [Abstract]</t>
  </si>
  <si>
    <t>11. 401(k) PLAN
The Company has a defined contribution plan covering substantially
all of its employees, subject to certain eligibility requirements.
Under the plan, participating employees may defer up to 15% of
their pre-tax compensation, as defined. As of January 1, 2016,
the Company contributes 25% of the amount contributed by a
participating employee, up to a maximum of 6% of the
participant’s pre-tax compensation. Prior to January 1,
2016, the Company contributed 50% of the amount contributed by a
participating employee, up to a maximum of 6% of the
participant’s pre-tax compensation. Company matching
contributions for the three and six months ended June 30, 2016
were $21, and $42, respectively, and $62 and $115 for the three and
six months ended June 30, 2015, respectively.</t>
  </si>
  <si>
    <t>Income Taxes</t>
  </si>
  <si>
    <t>Income Tax Disclosure [Abstract]</t>
  </si>
  <si>
    <t>12. INCOME TAXES
For the three and six months ended June 30, 2016, the Company
recorded income tax expense of $122 and $188, respectively, which
is comprised of $118 current expense and $4 deferred expense for
the three months ended June 30, 2016 and is comprised of $181
current expense and $7 deferred expense for the six months ended
June 30, 2016.
For the three and six months ended June 30, 2015, the Company
recorded income tax expense of $383 and $768, respectively, which
is comprised of $379 current expense and $4 deferred expense for
the three months ended June 30, 2015 and is comprised of $761
current expense and $7 deferred expense for the six months ended
June 30, 2015.
For the three and six months ended June 30, 2016 the current
income tax expense included $108 and $161, respectively, of foreign
tax expense related to Brazilian withholding taxes. Such taxes are
applicable to licensing, technology services and royalty revenues
earned within Brazil. The tax rate for such taxes is between
15%-18% and is based upon the character of the revenue and the
jurisdiction of where it was earned.
As of December 31, 2015, the Company had $127,696 of federal
net operating loss carryforwards that expire beginning in 2028,
$75,831 of state net operating loss carryforwards that expire from
2016 through 2034, and $1,312 of research and development tax
credits that expire beginning in 2028. The net operating loss
carryforwards include approximately $71 for which a benefit will be
recorded in additional paid-in capital when realized. In addition,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
The Company has completed a study, through November 30, 2014,
to assess if any ownership changes would have caused limitations to
net operating loss carryforwards. Based upon that study, the
Company has concluded an ownership change occurred on
September 19, 2008 and therefore there is the potential for
$2,600 of net operating loss to be limited. For the period
September 20, 2008 through November 30, 2014, the Company
has determined that it is more likely than not that there has not
been an ownership change under Section 382 through
November 30, 2014. We have not completed and updated a
Section 382 study, since November 30, 2014, and as such
are not able to assess whether an ownership change has occurred
that could cause limitations to our net operating loss
carryforward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more likely than not”. The net deferred tax liability
as of June 30, 2016 and 2015 includes deferred tax liabilities
related to amortizable goodwill, which are anticipated to reverse
in an indefinite period and which are not currently available as a
source of taxable income.
The Company recognizes in its consolidated financial statements
only those tax positions that are “more likely than
not” of being sustained upon examination by taxing
authorities, based on the technical merits of the position. As of
June 30, 2016, there are no uncertain tax positions. In
addition, there are no amounts required to be included in the
financial statements for interest or penalties on uncertain tax
positions.</t>
  </si>
  <si>
    <t>Segment Reporting</t>
  </si>
  <si>
    <t>Segment Reporting [Abstract]</t>
  </si>
  <si>
    <t>13. SEGMENT REPORTING
The Company’s segments are defined as components of the
enterprise about which separate financial information is available
that is evaluated regularly by the chief operating decision maker
in deciding how to allocate resources and in assessing
performance.
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
The Company manages its business with the four following
segments:
• Product Sales and Service —
Included in this business segment are the Company’s sales of
distributed turbines along with related services, other products
produced and sold to customers, as well as, in the future the
Company’s direct sales of utility-class turbines.
• Technology Licensing — Included
in this business segment is the licensing of packages of the
Company’s developed technology.
• Technology Development —
Included in this business segment is the Company’s
development of technology for customers.
• Shared Services — These costs
and expenses are comprised mainly of the general and administrative
departments including executive, finance and accounting, legal,
human resources, and information technology support, as well as
certain shared engineering, and in certain circumstances, sales and
marketing activities.
Unallocated costs and expenses include depreciation and
amortization, stock compensation, and certain other non-cash
charges, such as restructuring and impairment charges.
Revenue for the business segments are shown as follows:
For the For the
June 30, June 30, June 30, June 30,
Product Sales and Services $ 8,076 $ 10,403 $ 12,918 $ 17,256
Technology Licensing 323 2,291 441 2,906
Technology Development 310 321 528 2,077
Total $ 8,709 $ 13,015 $ 13,887 $ 22,239
Income (loss) from operations for the business segments and
unallocated costs and expenses are as follows:
For the For the
June 30, June 30, June 30, June 30,
Product Sales and Services $ (539 ) $ (1,462 ) $ (2,639 ) $ (2,859 )
Technology Licensing 223 1,844 226 2,086
Technology Development 183 256 287 1,733
Shared Services (1,612 ) (2,141 ) (3,226 ) (5,464 )
Unallocated costs and expenses (482 ) (670 ) (1,022 ) (1,181 )
Loss from operations $ (2,227 ) $ (2,173 ) $ (6,374 ) $ (5,685 )
Unallocated costs and expenses consist of:
For the For the
June 30, June 30, June 30, June 30,
Depreciation and amortization $ (181 ) $ (188 ) $ (361 ) $ (373 )
Stock-based compensation expense (122 ) (190 ) (281 ) (368 )
Other (179 ) (292 ) (380 ) (440 )
Total $ (482 ) $ (670 ) $ (1,022 ) $ (1,181 )
Total business segment assets are as follow:
June 30, December 31,
Product Sales and Services $ 17,947 $ 22,732
Technology Licensing 1,450 1,222
Technology Development 1,538 1,477
Shared Services 182 381
Unallocated assets 2,921 6,064
Total $ 24,038 $ 31,876
Unallocated assets consist of the following:
June 30, December 31,
Cash $ 2,909 $ 6,047
Property, plant and equipment, net 12 17
Total $ 2,921 $ 6,064
Geographic information about revenue, based on shipments and/or
services to customers by region, is as follows:
For the For the
June 30, June 30, June 30, June 30,
United States $ 850 $ 1,833 $ 1,276 $ 3,915
United Kingdom 2,118 5,056 3,220 6,557
Italy 5,085 3,597 8,309 6,885
Brazil 653 2,527 969 4,878
Asia 2
— 2
—
Rest of the world 1 2 111 4
Total $ 8,709 $ 13,015 $ 13,887 $ 22,239
For the three and six months ended June 30, 2016, 90% and 91%
of revenues, respectively, were recognized from sales outside the
United States. For the three and six months ended June 30,
2015, 86% and 82% of revenues, respectively, were recognized from
sales outside the United States.
Geographic information about long-lived assets associated with
particular regions is as follows:
June 30, 2016 December 31, 2015
United States $ 3,365 $ 3,729
Rest of the world 147 90
Consolidated Total $ 3,512 $ 3,819</t>
  </si>
  <si>
    <t>Subsequent Events</t>
  </si>
  <si>
    <t>Subsequent Events [Abstract]</t>
  </si>
  <si>
    <t>14. SUBSEQUENT EVENTS
On April 13, 2016, on account of the Company’s delay in
filing its Annual Report on Form 10-K for the fiscal year ending
December 31, 2015 (2015 Annual Report”), the Ontario
Securities Commission (“OSC”) issued a Management Cease
Trade Order (“MCTO”) temporarily halting trading in the
Company’s shares by its CEO and CFO until such time as the
Company’s filings were up to date and the MCTO was lifted. On
August 25, 2016, the staff of the OSC informed the Company
that it would recommend converting the MCTO to a Failure to File
Cease Trading Order (“FFCTO”) if the Company did not,
by August 31, 2016, file its Quarterly Reports on Form 10-Q
for the periods ended March 31, 2016 and June 30, 2016
(together, the “Quarterly Reports”), each of which were
delayed due to the delays in filing the 2015 Annual Report. The
Company filed its Quarterly Report for the quarter ending Mach 31,
2016 on August 31, 2016, but was unable to complete its
Quarterly Report for the quarter ending June 30, 2016
(“Q2 Quarterly Filing”) by that date. As a result, on
September 2, 2016, the OSC issued an order converting the MCTO
to a temporary Failure to File Cease Trading Order
(“FFCTO”) pursuant to which all trading of the Company
shares will be suspended for as long as the FFCTO is in effect.
Today’s filing of the Q2 Quarterly Filings, including the
related Management’s discussion and analysis and
certifications, constitutes an application to lift the FFCTO
pursuant to National Policy 11-207—Failure to File Cease
Trade Orders and Revocations in Multiple Jurisdictions. The Company
expects the FFCTO to be lifted within four to five business days,
at which point trading in the Company’s securities will
resume.
Except as disclosed above, the company evaluated subsequent events
through the date of the filing and had no additional subsequent
events to report.</t>
  </si>
  <si>
    <t>Commitments and Contingencies</t>
  </si>
  <si>
    <t>Commitments and Contingencies Disclosure [Abstract]</t>
  </si>
  <si>
    <t>15. COMMITMENTS AND
CONTINGENCIES
The Company has sold two prototype turbines to a customer resulting
in a potential cost to perform a separately priced maintenance
agreement. The Company is accounting for this contract is under ASC
460 Guarantees, which requires that the measurement of a guarantee
liability be the fair value of the obligation at the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to be appropriate. The Company originally estimated the
discounted value of such exposure at $562, using a discount rate of
9% over approximately 10 years. The agreement was extended to
December 2025 in the first quarter of 2015. The total liability
related to this exposure, as of June 30, 2016 and
December 31, 2015, is $333 and $406, respectively, of which
$105 and $160, respectively, is recorded as a current
liability.
The Defense Contract Auditing Agency (“DCAA”) is
currently auditing the years 2004 through 2007 and an external
independent audit firm is auditing 2010. These audits are in
various stages of completion. During the six months ended
June 30, 2015 field work on the 2004 audit was completed and a
final report issued to the National Renewable Energy Laboratory
(NREL). NREL has not issued a final determination related to the
findings as of June 30, 2015. There has been no activity
related to audits of any other year and although the Company has
not received formal notification that such audits are on hold,
management believes that as of the date of these financial
statements these audits have been delayed or placed on hold. Based
upon the lack of a final determination from NREL on the 2004 audit
and lack of activity on later audits, the Company does not have
adequate information at the date of issuance of these financial
statements to determine if the outcome of any of these remaining
open audits will result in a cost to the Company. The Company,
however, does not expect a material impact based on the results of
previous audits.
The Company has entered into several operating lease agreements,
primarily for the lease of office facilities, and office equipment,
expiring through 2019. Rental expense under these operating lease
arrangements for the three and six months ended June 30, 2016
was $103 and $207, respectively. Rental expense under these
operating lease arrangements for the three and six months ended
June 30, 2015 was $103 and $207, respectively. The Company has
leased its headquarters and production facility back from the buyer
for up to a five year term. Effective as of the second anniversary
of the lease commencement (June 19, 2014), the Company has an
annual right to terminate the lease without penalty. Therefore,
only one year (July 2016 through June 2017) of rental expense is
included in the table below. Future minimum lease payments under
noncancelable lease agreements (with initial or remaining lease
terms in excess of one year) are as follows:
Years Ending December 31
2016 $ 203
2017 189
2018 15
Thereafter 3
Total $ 410
If the Company continues to lease the facility after the three year
cancellation period, it would have additional annual lease payment
obligations of $173 in 2017, $345 in 2018 and $173 in 2019</t>
  </si>
  <si>
    <t>Description of Business (Policies)</t>
  </si>
  <si>
    <t>Going Concern</t>
  </si>
  <si>
    <t>Going Concern
On May 23, 2016, the Company announced that it will be
dedicating its focus on distributed energy solutions, including the
design, manufacture and sale of distributed wind turbines and
integrated microgrid and distributed energy storage solutions,
featuring its state-of-the-art controller and smart power
converters. Consistent with this refocus, the Company is exploring
arrangements to further monetize its investment in its utility
scale wind businesses and technology. If such monetization takes
the form of a sale or a strategic investment in the Company, it may
affect existing strategic partnerships including impacting
significant amounts currently owed to the Company by our strategic
partners. As part of this effort, the Company is taking steps to
realign its workforce and streamline operations.</t>
  </si>
  <si>
    <t>Basis of Presentation</t>
  </si>
  <si>
    <t>Comprehensive Loss</t>
  </si>
  <si>
    <t>Recent Accounting Pronouncements</t>
  </si>
  <si>
    <t>Recent Accounting Pronouncements Revenue from Contracts with Customers
In August 2015, the FASB issued Accounting Standards Update
No. 2015-14, Revenue from Contracts with Customers : Deferral of the Effective Date .
In August 2014, the FASB issued Accounting Standards Update
No. 2014-15, Presentation of Financial Statements —
Going Concern Disclosure of Uncertainties
about an Entity’s Ability to Continue as a Going Concern
In July 2015, the FASB issued Accounting Standards Update
No. 2015-11, Inventory
In January 2016, the FASB issued ASU No. 2016-01, Financial
Instruments — Overall
In February 2016, the FASB issued ASU No. 2016-02,
Leases
In March 2016, the FASB issued ASU No. 2016-06, Derivatives
and Hedging
In March 2016, the FASB issued ASU No. 2016-07, Investments
— Equity Method and Joint Ventures
In March 2016, the FASB issued ASU No. 2016-09,
Compensation — Stock Compensation
In April 2016, the FASB issued ASU No. 2016-10, Revenue
from Contracts with Customers
There were no other new accounting pronouncements that were issued
or became effective since the issuance of our 2015 Annual Report on
Form 10-K that had, or are expected to have, a material impact on
our consolidated financial position, results of operations or cash
flows.</t>
  </si>
  <si>
    <t>Net Loss per Share (Tables)</t>
  </si>
  <si>
    <t>Calculations of Net Loss Attributable to Common Stockholders and of Basic and Diluted Net Loss per Share and Basic and Diluted Weighted Average Shares Outstanding</t>
  </si>
  <si>
    <t xml:space="preserve">The calculations of basic and diluted net loss per share are as
follows:
For the three
months ended For the six
months ended
June 30, 2016 June 30, 2015 June 30, 2016 June 30, 2015
Basic earnings per share calculation
Numerator
Net loss $ (2,526 ) $ (2,652 ) (6,757 ) (6,662 )
Net loss attributable to common shareholders $ (2,526 ) $ (2,652 ) (6,757 ) (6,662 )
Denominator
Weighted average common shares outstanding — Basic and
diluted 23,173,884 22,765,949 23,173,884 22,765,526
Net loss per share — Basic and diluted $ (0.11 ) $ (0.11 ) $ (0.29 ) $ (0.30 ) </t>
  </si>
  <si>
    <t>Potentially Dilutive Securities Excluded from Calculation of Diluted Weighted Average Shares Outstanding</t>
  </si>
  <si>
    <t>The following potentially dilutive securities were excluded from
the calculation of dilutive weighted average shares outstanding
because they were considered anti-dilutive due to the
Company’s loss position:
June 30,
June 30,
Common share options 2,395,922 2,754,672
Total potentially dilutive securities 2,395,922 2,754,672</t>
  </si>
  <si>
    <t>Inventories (Tables)</t>
  </si>
  <si>
    <t>Schedule of Inventories</t>
  </si>
  <si>
    <t>Inventories, net of reserves, as of June 30, 2016 and
December 31, 2015 consist of:
June 30, 2016 December 31, 2015
Raw materials $ 2,593 $ 3,298
Work in process 1,172 1,170
Finished goods 5,152 5,081
Allowance for obsolescence (467 ) (316 )
Total inventory — net $ 8,450 $ 9,233</t>
  </si>
  <si>
    <t>Property, Plant, and Equipment (Tables)</t>
  </si>
  <si>
    <t>Schedule of Property, Plant, and Equipment</t>
  </si>
  <si>
    <t>Property, plant, and equipment, net of depreciation, at
June 30, 2016 and December 31, 2015 consist of:
June 30, 2016 December 31, 2015
Lease improvements $ 113 $ 75
Machinery and equipment 2,473 2,453
Patterns and tooling 1,567 1,615
Office furniture and equipment 424 424
Information technology equipment and software 855 848
Field service spare parts 122 122
5,554 5,537
Less accumulated depreciation (3,600 ) (3,368 )
Total property, plant and equipment, net of depreciation $ 1,954 $ 2,169</t>
  </si>
  <si>
    <t>Intangible Assets (Tables)</t>
  </si>
  <si>
    <t>Summary of Intangible Assets</t>
  </si>
  <si>
    <t>Intangible assets consist of:
June 30, 2016
Average Cost
Accumulated Amortization
Net Carrying Amount End of Year
Core technology 0.2 years $ 978 $ (951 ) $ 27
Trade name 1.2 years 89 (72 ) 17
Royalty license See below 792
— 792
$ 1,859 $ (1,023 ) $ 836
December 31, 2015
Average Cost
Accumulated Amortization
Net Carrying Amount End of Year
Core technology 0.7 years 978 $ (865 ) $ 113
Trade name 1.7 years 89 (66 ) 23
Royalty license See below 792
— 792
$ 1,859 $ (931 ) $ 928</t>
  </si>
  <si>
    <t>Schedule of Expected Aggregate Future Amortization Expense</t>
  </si>
  <si>
    <t>The expected aggregate future amortization expense, excluding
amortization expense related to the royalty license, is as
follows:
Years Amortization
2016 $ 35
2017 9
Beyond
—
$ 44</t>
  </si>
  <si>
    <t>Debt and Senior Secured Convertible Notes (Tables)</t>
  </si>
  <si>
    <t>Schedule of Debt</t>
  </si>
  <si>
    <t>Debt at June 30, 2016 and December 31, 2015 consists
of:
June 30, 2016 December 31, 2015
Working capital revolving line of credit $ 2,500 $ 2,892
Total debt 2,500 2,892
Less current portion (2,500 ) (2,892 )
Long-term debt $
— $
—</t>
  </si>
  <si>
    <t>Accrued Expenses (Tables)</t>
  </si>
  <si>
    <t>Summary of Accrued Expenses</t>
  </si>
  <si>
    <t>Accrued expenses consist of:
June 30, December 31, 2015
Accrued warranties $ 2,070 $ 2,171
Accrued rebates, allowances and discounts
— 20
Other accrued expenses 1,118 1,814
Total accrued expenses $ 3,188 $ 4,005</t>
  </si>
  <si>
    <t>Schedule of Changes in Product Warranty</t>
  </si>
  <si>
    <t>Changes in the Company’s product warranty accrual consisted
of the following:
Three months
ended Six months
ended
June 30, June 30, June 30, June 30,
Beginning balance $ 2,231 $ 1,580 $ 2,171 $ 1,637
Provisions, net of reversals 188 375 583 582
Settlements (349 ) (251 ) (684 ) (515 )
Ending balance $ 2,070 $ 1,704 $ 2,070 $ 1,704</t>
  </si>
  <si>
    <t>Stock Based Compensation and Employee Benefit Plans (Tables)</t>
  </si>
  <si>
    <t>Schedule of Assumptions Used in Estimating the Grant-Date Fair Values of Stock Options Granted</t>
  </si>
  <si>
    <t xml:space="preserve">The Company estimated the grant-date fair values of stock options
granted in the six months ended June 30, 2016, using the
Black-Scholes option pricing model and the following
assumptions:
June 30,
Expected volatility 77 %
Risk-free interest rate 1.40 %
Expected life (years) 4.5
Dividend yield 0.0 % </t>
  </si>
  <si>
    <t>Summary of Stock-Based Compensation Expense</t>
  </si>
  <si>
    <t>Stock-based compensation expense, a non-cash expense, is included
in each respective expense category as follows, for the three and
six months ended June 30, 2016 and 2015:
Three months Six months
2016 2015 2016 2015
Cost of revenue $ 2 $ 11 $ 5 $ 20
Sales and marketing 14 15 31 31
Research and development 3 3 7 8
General and administrative 103 161 238 309
Total stock-based compensation expense $ 122 $ 190 $ 281 $ 368</t>
  </si>
  <si>
    <t>2014 NPS Corp Plan [Member]</t>
  </si>
  <si>
    <t>Summary of Stock Option Activity</t>
  </si>
  <si>
    <t>A summary of the stock option activity under the 2014 NPS Corp Plan
for the six months ended June 30, 2016, is as follows:
Shares Weighted- Average Exercise Price Average Remaining Weighted- Contractual Term (in Years) Aggregate Intrinsic Value
Outstanding — December 31, 2015 2,532,711 $ 1.90 5.2 years $
—
Granted 2,500 $ 0.13
Exercised
— $
—
Canceled (139,289 ) $ 2.62
Outstanding — June 30, 2016 2,395,922 $ 1.86 4.6 years $
—
Exercisable — June 30, 2016 1,689,026 $ 2.03 4.2 years $
—
Shares vested and expected to vest June 30, 2016 2,342,799 $ 1.87 4.6 years $
—</t>
  </si>
  <si>
    <t>Segment Reporting (Tables)</t>
  </si>
  <si>
    <t>Revenue by Business Segments</t>
  </si>
  <si>
    <t>Revenue for the business segments are shown as follows:
For the For the
June 30, June 30, June 30, June 30,
Product Sales and Services $ 8,076 $ 10,403 $ 12,918 $ 17,256
Technology Licensing 323 2,291 441 2,906
Technology Development 310 321 528 2,077
Total $ 8,709 $ 13,015 $ 13,887 $ 22,239</t>
  </si>
  <si>
    <t>Income (Loss) from Operations for Business Segments and Unallocated Costs and Expenses</t>
  </si>
  <si>
    <t>Income (loss) from operations for the business segments and
unallocated costs and expenses are as follows:
For the For the
June 30, June 30, June 30, June 30,
Product Sales and Services $ (539 ) $ (1,462 ) $ (2,639 ) $ (2,859 )
Technology Licensing 223 1,844 226 2,086
Technology Development 183 256 287 1,733
Shared Services (1,612 ) (2,141 ) (3,226 ) (5,464 )
Unallocated costs and expenses (482 ) (670 ) (1,022 ) (1,181 )
Loss from operations $ (2,227 ) $ (2,173 ) $ (6,374 ) $ (5,685 )</t>
  </si>
  <si>
    <t>Components of Unallocated Costs and Expenses</t>
  </si>
  <si>
    <t>Unallocated costs and expenses consist of:
For the For the
June 30, June 30, June 30, June 30,
Depreciation and amortization $ (181 ) $ (188 ) $ (361 ) $ (373 )
Stock-based compensation expense (122 ) (190 ) (281 ) (368 )
Other (179 ) (292 ) (380 ) (440 )
Total $ (482 ) $ (670 ) $ (1,022 ) $ (1,181 )</t>
  </si>
  <si>
    <t>Schedule of Business Segment Assets</t>
  </si>
  <si>
    <t>Total business segment assets are as follow:
June 30, December 31,
Product Sales and Services $ 17,947 $ 22,732
Technology Licensing 1,450 1,222
Technology Development 1,538 1,477
Shared Services 182 381
Unallocated assets 2,921 6,064
Total $ 24,038 $ 31,876</t>
  </si>
  <si>
    <t>Components of Unallocated Assets</t>
  </si>
  <si>
    <t>Unallocated assets consist of the following:
June 30, December 31,
Cash $ 2,909 $ 6,047
Property, plant and equipment, net 12 17
Total $ 2,921 $ 6,064</t>
  </si>
  <si>
    <t>Geographic Information of Revenue by Region</t>
  </si>
  <si>
    <t>Geographic information about revenue, based on shipments and/or
services to customers by region, is as follows:
For the For the
June 30, June 30, June 30, June 30,
United States $ 850 $ 1,833 $ 1,276 $ 3,915
United Kingdom 2,118 5,056 3,220 6,557
Italy 5,085 3,597 8,309 6,885
Brazil 653 2,527 969 4,878
Asia 2
— 2
—
Rest of the world 1 2 111 4
Total $ 8,709 $ 13,015 $ 13,887 $ 22,239</t>
  </si>
  <si>
    <t>Geographic Information of Long-lived Assets</t>
  </si>
  <si>
    <t>Geographic information about long-lived assets associated with
particular regions is as follows:
June 30, 2016 December 31, 2015
United States $ 3,365 $ 3,729
Rest of the world 147 90
Consolidated Total $ 3,512 $ 3,819</t>
  </si>
  <si>
    <t>Commitments and Contingencies (Tables)</t>
  </si>
  <si>
    <t>Schedule of Future Minimum Lease Payments Under Noncancelable Lease Agreements</t>
  </si>
  <si>
    <t>Future minimum lease payments under noncancelable lease agreements
(with initial or remaining lease terms in excess of one year)
are as follows:
Years Ending December 31
2016 $ 203
2017 189
2018 15
Thereafter 3
Total $ 410</t>
  </si>
  <si>
    <t>Description of Business - Additional Information (Detail) - USD ($) $ in Thousands</t>
  </si>
  <si>
    <t>Dec. 31, 2014</t>
  </si>
  <si>
    <t>Cash</t>
  </si>
  <si>
    <t>Line of credit, maturity date</t>
  </si>
  <si>
    <t>Sep. 30,
		2016</t>
  </si>
  <si>
    <t>Net Loss per Share - Calculations of Net Loss Attributable to Common Stockholders and of Basic and Diluted Net Loss per Share and Basic and Diluted Weighted Average Shares Outstanding (Detail) - USD ($) $ / shares in Units, $ in Thousands</t>
  </si>
  <si>
    <t>Numerator</t>
  </si>
  <si>
    <t>Net loss attributable to common shareholders</t>
  </si>
  <si>
    <t>Denominator</t>
  </si>
  <si>
    <t>Weighted average common shares outstanding - Basic and diluted</t>
  </si>
  <si>
    <t>Net loss per share - Basic and diluted</t>
  </si>
  <si>
    <t>Net Loss per Share - Potentially Dilutive Securities Excluded from Calculation of Diluted Weighted Average Shares Outstanding (Detail) - shares</t>
  </si>
  <si>
    <t>Antidilutive Securities Excluded from Computation of Earnings Per Share [Line Items]</t>
  </si>
  <si>
    <t>Total potentially dilutive securities</t>
  </si>
  <si>
    <t>Common Share Options [Member]</t>
  </si>
  <si>
    <t>Net Loss per Share - Additional Information (Detail) - shares</t>
  </si>
  <si>
    <t>Mar. 17, 2016</t>
  </si>
  <si>
    <t>Private Placement [Member]</t>
  </si>
  <si>
    <t>Stock option expired</t>
  </si>
  <si>
    <t>Stock option outstanding</t>
  </si>
  <si>
    <t>Fair Value Measurement - Additional Information (Detail) - USD ($)</t>
  </si>
  <si>
    <t>Cash equivalents maturity period</t>
  </si>
  <si>
    <t>Three months or less</t>
  </si>
  <si>
    <t>License agreement fair value</t>
  </si>
  <si>
    <t>Foreign currency forward contracts outstanding</t>
  </si>
  <si>
    <t>Inventories - Schedule of Inventories (Detail) - USD ($) $ in Thousands</t>
  </si>
  <si>
    <t>Raw materials</t>
  </si>
  <si>
    <t>Work in process</t>
  </si>
  <si>
    <t>Finished goods</t>
  </si>
  <si>
    <t>Allowance for obsolescence</t>
  </si>
  <si>
    <t>Total inventory-net</t>
  </si>
  <si>
    <t>Inventories - Additional Information (Detail) - USD ($) $ in Thousands</t>
  </si>
  <si>
    <t>Inventory write-downs</t>
  </si>
  <si>
    <t>Property, Plant, and Equipment - Schedule of Property, Plant, and Equipment (Detail) - USD ($) $ in Thousands</t>
  </si>
  <si>
    <t>Property, Plant and Equipment [Line Items]</t>
  </si>
  <si>
    <t>Property, plant and equipment, gross</t>
  </si>
  <si>
    <t>Less accumulated depreciation</t>
  </si>
  <si>
    <t>Total property, plant and equipment, net of depreciation</t>
  </si>
  <si>
    <t>Leasehold Improvements [Member]</t>
  </si>
  <si>
    <t>Machinery and Equipment [Member]</t>
  </si>
  <si>
    <t>Patterns and Tooling [Member]</t>
  </si>
  <si>
    <t>Office Furniture and Equipment [Member]</t>
  </si>
  <si>
    <t>IT Equipment and Software [Member]</t>
  </si>
  <si>
    <t>Field Service Spare Parts [Member]</t>
  </si>
  <si>
    <t>Property, Plant, and Equipment - Additional Information (Detail) - USD ($) $ in Thousands</t>
  </si>
  <si>
    <t>Mar. 31, 2016</t>
  </si>
  <si>
    <t>Property Plant and Equipment Useful Life and Values [Abstract]</t>
  </si>
  <si>
    <t>Depreciation expense</t>
  </si>
  <si>
    <t>Property and equipment disposed</t>
  </si>
  <si>
    <t>Net book value of property and equipment disposed</t>
  </si>
  <si>
    <t>Intangible Assets - Summary of Intangible Assets (Detail) - USD ($) $ in Thousands</t>
  </si>
  <si>
    <t>12 Months Ended</t>
  </si>
  <si>
    <t>Finite-Lived Intangible Assets [Line Items]</t>
  </si>
  <si>
    <t>Cost</t>
  </si>
  <si>
    <t>Accumulated Amortization</t>
  </si>
  <si>
    <t>Net Carrying Amount End of Period</t>
  </si>
  <si>
    <t>Core Technology [Member]</t>
  </si>
  <si>
    <t>Average Remaining Amortization Period</t>
  </si>
  <si>
    <t>2 months 12 days</t>
  </si>
  <si>
    <t>8 months 12 days</t>
  </si>
  <si>
    <t>Trade Name [Member]</t>
  </si>
  <si>
    <t>1 year 2 months 12 days</t>
  </si>
  <si>
    <t>1 year 8 months 12 days</t>
  </si>
  <si>
    <t>Royalty License [Member]</t>
  </si>
  <si>
    <t>Intangible Assets - Additional Information (Detail) $ in Thousands</t>
  </si>
  <si>
    <t>Jun. 30, 2016USD ($)MW</t>
  </si>
  <si>
    <t>Jun. 30, 2015USD ($)</t>
  </si>
  <si>
    <t>Intangible assets</t>
  </si>
  <si>
    <t>Amortization expense</t>
  </si>
  <si>
    <t>WEG Equipamentos Eletricos S A [Member]</t>
  </si>
  <si>
    <t>Power generating capacity of wind turbines | MW</t>
  </si>
  <si>
    <t>Intangible Assets - Schedule of Expected Aggregate Future Amortization Expense (Detail) $ in Thousands</t>
  </si>
  <si>
    <t>Jun. 30, 2016USD ($)</t>
  </si>
  <si>
    <t>Beyond</t>
  </si>
  <si>
    <t>Total amortization expense</t>
  </si>
  <si>
    <t>Debt and Senior Secured Convertible Notes - Schedule of Debt (Detail) - USD ($) $ in Thousands</t>
  </si>
  <si>
    <t>Debt Instrument [Line Items]</t>
  </si>
  <si>
    <t>Total debt</t>
  </si>
  <si>
    <t>Less current portion</t>
  </si>
  <si>
    <t>Long-term debt</t>
  </si>
  <si>
    <t>Working Capital Revolving Line of Credit [Member]</t>
  </si>
  <si>
    <t>Debt and Senior Secured Convertible Notes - Foreign Working Capital Revolving Line of Credit - Additional Information (Detail)</t>
  </si>
  <si>
    <t>Jun. 30, 2016USD ($)Customer</t>
  </si>
  <si>
    <t>Company to maintain unencumbered liquid assets</t>
  </si>
  <si>
    <t>Outstanding on revolving line of credit</t>
  </si>
  <si>
    <t>Outstanding performance and warranty letter of credit</t>
  </si>
  <si>
    <t>Maximum supported borrowing base</t>
  </si>
  <si>
    <t>Number of customers | Customer</t>
  </si>
  <si>
    <t>Amended Foreign Working Capital Revolving Line of Credit [Member]</t>
  </si>
  <si>
    <t>Availability of revolving line of credit to support exports</t>
  </si>
  <si>
    <t>Line of credit facility, renewal period</t>
  </si>
  <si>
    <t>15 months</t>
  </si>
  <si>
    <t>Revolving line of credit extended maturity date</t>
  </si>
  <si>
    <t>Jun. 30,
		2015</t>
  </si>
  <si>
    <t>Accrued Expenses - Summary of Accrued Expenses (Detail) - USD ($) $ in Thousands</t>
  </si>
  <si>
    <t>Accrued warranties</t>
  </si>
  <si>
    <t>Accrued rebates, allowances and discounts</t>
  </si>
  <si>
    <t>Other accrued expenses</t>
  </si>
  <si>
    <t>Total accrued expenses</t>
  </si>
  <si>
    <t>Accrued Expenses - Schedule of Changes in Product Warranty (Detail) - USD ($) $ in Thousands</t>
  </si>
  <si>
    <t>Beginning balance</t>
  </si>
  <si>
    <t>Provisions, net of reversals</t>
  </si>
  <si>
    <t>Settlements</t>
  </si>
  <si>
    <t>Ending balance</t>
  </si>
  <si>
    <t>Capital Structure - Additional Information (Detail) - $ / shares</t>
  </si>
  <si>
    <t>Conversion of Stock [Line Items]</t>
  </si>
  <si>
    <t>Common stock, no par value</t>
  </si>
  <si>
    <t>Unlimited</t>
  </si>
  <si>
    <t>Common Class B [Member]</t>
  </si>
  <si>
    <t>Class B Restricted Voting Common Shares [Member]</t>
  </si>
  <si>
    <t>Stock Based Compensation and Employee Benefit Plans - Additional Information (Detail) - USD ($) $ / shares in Units, $ in Thousands</t>
  </si>
  <si>
    <t>Share-based Compensation Arrangement by Share-based Payment Award, Compensation Cost [Line Items]</t>
  </si>
  <si>
    <t>Weighted-average grant-date fair value of options granted</t>
  </si>
  <si>
    <t>Unrecognized compensation expense related to non-vested stock options</t>
  </si>
  <si>
    <t>Expected weighted-average vesting period to recognize stock compensation expenses</t>
  </si>
  <si>
    <t>Stock option activity, forfeiture rate</t>
  </si>
  <si>
    <t>10.00%</t>
  </si>
  <si>
    <t>Common stock reserved for future issuance</t>
  </si>
  <si>
    <t>Shares reserved for issuance upon grant or exercise</t>
  </si>
  <si>
    <t>Stock Based Compensation and Employee Benefit Plans - Summary of Stock Option Activity (Detail) - 2014 NPS Corp Plan [Member] - USD ($) $ / shares in Units, $ in Thousands</t>
  </si>
  <si>
    <t>Share-based Compensation Arrangement by Share-based Payment Award [Line Items]</t>
  </si>
  <si>
    <t>Shares Outstanding, Beginning balance</t>
  </si>
  <si>
    <t>Shares, Granted</t>
  </si>
  <si>
    <t>Shares, Exercised</t>
  </si>
  <si>
    <t>Shares, Canceled</t>
  </si>
  <si>
    <t>Shares Outstanding, Ending balance</t>
  </si>
  <si>
    <t>Shares Exercisable - June 30, 2016</t>
  </si>
  <si>
    <t>Shares vested and expected to vest June 30, 2016</t>
  </si>
  <si>
    <t>Weighted-Average Exercise Price, Outstanding, Beginning balance</t>
  </si>
  <si>
    <t>Weighted-Average Exercise Price, Granted</t>
  </si>
  <si>
    <t>Weighted-Average Exercise Price, Exercised</t>
  </si>
  <si>
    <t>Weighted-Average Exercise Price, Canceled</t>
  </si>
  <si>
    <t>Weighted-Average Exercise Price, Outstanding, Ending balance</t>
  </si>
  <si>
    <t>Weighted-Average Exercise Price, Exercisable - June 30, 2016</t>
  </si>
  <si>
    <t>Weighted-Average Exercise Price, Shares vested and expected to vest June 30, 2016</t>
  </si>
  <si>
    <t>Average Remaining Weighted-Average Contractual Term (in Years), Outstanding - December 31, 2015</t>
  </si>
  <si>
    <t>4 years 7 months 6 days</t>
  </si>
  <si>
    <t>5 years 2 months 12 days</t>
  </si>
  <si>
    <t>Average Remaining Weighted-Average Contractual Term (in Years), Exercisable - June 30, 2016</t>
  </si>
  <si>
    <t>4 years 2 months 12 days</t>
  </si>
  <si>
    <t>Average Remaining Weighted-Average Contractual Term (in Years), Shares vested and expected to vest June 30, 2016</t>
  </si>
  <si>
    <t>Aggregate Intrinsic Value, Outstanding</t>
  </si>
  <si>
    <t>Aggregate Intrinsic Value, Exercisable - June 30, 2016</t>
  </si>
  <si>
    <t>Aggregate Intrinsic Value, Shares vested and expected to vest June 30, 2016</t>
  </si>
  <si>
    <t>Stock Based Compensation and Employee Benefit Plans - Schedule of Assumptions Used in Estimating the Grant-Date Fair Values of Stock Options Granted (Detail)</t>
  </si>
  <si>
    <t>Compensation Related Costs [Abstract]</t>
  </si>
  <si>
    <t>Expected volatility</t>
  </si>
  <si>
    <t>77.00%</t>
  </si>
  <si>
    <t>Risk-free interest rate</t>
  </si>
  <si>
    <t>1.40%</t>
  </si>
  <si>
    <t>Expected life (years)</t>
  </si>
  <si>
    <t>4 years 6 months</t>
  </si>
  <si>
    <t>Dividend yield</t>
  </si>
  <si>
    <t>0.00%</t>
  </si>
  <si>
    <t>Stock Based Compensation and Employee Benefit Plans - Summary of Stock-Based Compensation Expense (Detail) - USD ($) $ in Thousands</t>
  </si>
  <si>
    <t>Total stock-based compensation expense</t>
  </si>
  <si>
    <t>Cost of Revenue [Member]</t>
  </si>
  <si>
    <t>Sales and Marketing [Member]</t>
  </si>
  <si>
    <t>Research and Development [Member]</t>
  </si>
  <si>
    <t>General and Administrative [Member]</t>
  </si>
  <si>
    <t>401(k) Plan - Additional Information (Detail) - USD ($) $ in Thousands</t>
  </si>
  <si>
    <t>Jan. 01, 2016</t>
  </si>
  <si>
    <t>Defined Contribution Plan Disclosure [Line Items]</t>
  </si>
  <si>
    <t>Maximum employees contribution percentage</t>
  </si>
  <si>
    <t>15.00%</t>
  </si>
  <si>
    <t>Percentage of Company contribution</t>
  </si>
  <si>
    <t>25.00%</t>
  </si>
  <si>
    <t>50.00%</t>
  </si>
  <si>
    <t>Company matching contributions</t>
  </si>
  <si>
    <t>Maximum [Member]</t>
  </si>
  <si>
    <t>Percentage of maximum contribution by employer</t>
  </si>
  <si>
    <t>6.00%</t>
  </si>
  <si>
    <t>Income Taxes - Additional Information (Detail) - USD ($)</t>
  </si>
  <si>
    <t>Nov. 30, 2014</t>
  </si>
  <si>
    <t>Income Taxes And Tax Related [Line Items]</t>
  </si>
  <si>
    <t>Income tax (benefit) expense</t>
  </si>
  <si>
    <t>Income tax (benefit) expense, current</t>
  </si>
  <si>
    <t>Income tax expense, deferred</t>
  </si>
  <si>
    <t>Net operating loss carryforwards, federal</t>
  </si>
  <si>
    <t>Research and development tax credit forward</t>
  </si>
  <si>
    <t>Net operating loss carryforwards</t>
  </si>
  <si>
    <t>Uncertain tax positions</t>
  </si>
  <si>
    <t>Interest or penalties on uncertain tax positions</t>
  </si>
  <si>
    <t>Scenario, Previously Reported [Member]</t>
  </si>
  <si>
    <t>Brazil [Member]</t>
  </si>
  <si>
    <t>Research and Development [Member] | Scenario, Previously Reported [Member]</t>
  </si>
  <si>
    <t>Net operating loss carryforwards expiration date</t>
  </si>
  <si>
    <t>Minimum [Member] | Brazil [Member]</t>
  </si>
  <si>
    <t>Foreign tax expense rate</t>
  </si>
  <si>
    <t>Maximum [Member] | Brazil [Member]</t>
  </si>
  <si>
    <t>18.00%</t>
  </si>
  <si>
    <t>United States [Member]</t>
  </si>
  <si>
    <t>State [Member] | Minimum [Member] | Scenario, Previously Reported [Member]</t>
  </si>
  <si>
    <t>State [Member] | Maximum [Member] | Scenario, Previously Reported [Member]</t>
  </si>
  <si>
    <t>Segment Reporting - Additional Information (Detail) - Segment</t>
  </si>
  <si>
    <t>Number of segments</t>
  </si>
  <si>
    <t>Percentage of revenues recognized from sales outside the United States</t>
  </si>
  <si>
    <t>90.00%</t>
  </si>
  <si>
    <t>86.00%</t>
  </si>
  <si>
    <t>91.00%</t>
  </si>
  <si>
    <t>82.00%</t>
  </si>
  <si>
    <t>Segment Reporting - Revenue by Business Segments (Detail) - USD ($) $ in Thousands</t>
  </si>
  <si>
    <t>Segment Reporting, Revenue Reconciling Item [Line Items]</t>
  </si>
  <si>
    <t>Product Sales and Services [Member]</t>
  </si>
  <si>
    <t>Technology Licensing [Member]</t>
  </si>
  <si>
    <t>Technology Development [Member]</t>
  </si>
  <si>
    <t>Segment Reporting - Income (Loss) from Operations for Business Segments and Unallocated Costs and Expenses (Detail) - USD ($) $ in Thousands</t>
  </si>
  <si>
    <t>Segment Reporting Information [Line Items]</t>
  </si>
  <si>
    <t>Unallocated costs and expenses</t>
  </si>
  <si>
    <t>Operating Segments [Member] | Product Sales and Services [Member]</t>
  </si>
  <si>
    <t>Operating Segments [Member] | Technology Licensing [Member]</t>
  </si>
  <si>
    <t>Operating Segments [Member] | Technology Development [Member]</t>
  </si>
  <si>
    <t>Segment Reconciling Items [Member]</t>
  </si>
  <si>
    <t>Shared Services</t>
  </si>
  <si>
    <t>Segment Reporting - Components of Unallocated Costs and Expenses (Detail) - USD ($) $ in Thousands</t>
  </si>
  <si>
    <t>Other</t>
  </si>
  <si>
    <t>Segment Reporting - Schedule of Business Segment Assets (Detail) - USD ($) $ in Thousands</t>
  </si>
  <si>
    <t>Segment Reporting, Asset Reconciling Item [Line Items]</t>
  </si>
  <si>
    <t>Shared Services [Member]</t>
  </si>
  <si>
    <t>Unallocated Assets [Member]</t>
  </si>
  <si>
    <t>Segment Reporting - Components of Unallocated Assets (Detail) - USD ($) $ in Thousands</t>
  </si>
  <si>
    <t>Property, plant and equipment, net</t>
  </si>
  <si>
    <t>Segment Reporting - Geographic Information of Revenue by Region (Detail) - USD ($) $ in Thousands</t>
  </si>
  <si>
    <t>Revenues from External Customers and Long-Lived Assets [Line Items]</t>
  </si>
  <si>
    <t>Revenues</t>
  </si>
  <si>
    <t>United Kingdom [Member]</t>
  </si>
  <si>
    <t>Italy [Member]</t>
  </si>
  <si>
    <t>Asia [Member]</t>
  </si>
  <si>
    <t>Rest of The World [Member]</t>
  </si>
  <si>
    <t>Segment Reporting - Geographic Information of Long-lived Assets (Detail) - USD ($) $ in Thousands</t>
  </si>
  <si>
    <t>Long-lived assets</t>
  </si>
  <si>
    <t>Commitments and Contingencies - Additional Information (Detail) $ in Thousands</t>
  </si>
  <si>
    <t>Jun. 30, 2016USD ($)Turbines</t>
  </si>
  <si>
    <t>Dec. 31, 2015USD ($)</t>
  </si>
  <si>
    <t>Loss Contingencies [Line Items]</t>
  </si>
  <si>
    <t>Number of turbines sold | Turbines</t>
  </si>
  <si>
    <t>Total liabilities related to exposure</t>
  </si>
  <si>
    <t>Service contract liability</t>
  </si>
  <si>
    <t>Discount rate</t>
  </si>
  <si>
    <t>9.00%</t>
  </si>
  <si>
    <t>Time period for discount</t>
  </si>
  <si>
    <t>10 years</t>
  </si>
  <si>
    <t>Current liabilities related to exposure</t>
  </si>
  <si>
    <t>Operating lease, rent expense</t>
  </si>
  <si>
    <t>Annual lease payment obligation, 2017</t>
  </si>
  <si>
    <t>Annual lease payment obligation, 2018</t>
  </si>
  <si>
    <t>Annual lease payment obligation, 2019</t>
  </si>
  <si>
    <t>Operating lease termination period</t>
  </si>
  <si>
    <t>3 years</t>
  </si>
  <si>
    <t>Operating lease term</t>
  </si>
  <si>
    <t>5 years</t>
  </si>
  <si>
    <t>Commitments and Contingencies - Schedule of Future Minimum Lease Payments Under Non-cancelable Lease Agreements (Detail) $ in Thousands</t>
  </si>
  <si>
    <t>Thereaft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05997</v>
      </c>
    </row>
    <row spans="1:3" r="12">
      <c t="s" s="4" r="A12">
        <v>19</v>
      </c>
      <c t="s" s="4" r="B12">
        <v>20</v>
      </c>
    </row>
    <row spans="1:3" r="13">
      <c t="s" s="4" r="A13">
        <v>21</v>
      </c>
      <c t="s" s="4" r="B13">
        <v>22</v>
      </c>
    </row>
    <row spans="1:3" r="14">
      <c t="s" s="4" r="A14">
        <v>23</v>
      </c>
      <c t="n" s="6" r="C14">
        <v>2317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4</v>
      </c>
      <c t="s" s="2" r="B1">
        <v>1</v>
      </c>
    </row>
    <row spans="1:2" r="2">
      <c t="s" s="2" r="B2">
        <v>2</v>
      </c>
    </row>
    <row spans="1:2" r="3">
      <c t="s" s="3" r="A3">
        <v>152</v>
      </c>
    </row>
    <row spans="1:2" r="4">
      <c t="s" s="4" r="A4">
        <v>124</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42"/>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265</v>
      </c>
      <c t="n" s="7" r="C3">
        <v>6333</v>
      </c>
    </row>
    <row spans="1:3" r="4">
      <c t="s" s="4" r="A4">
        <v>28</v>
      </c>
      <c t="n" s="6" r="B4">
        <v>1600</v>
      </c>
      <c t="n" s="6" r="C4">
        <v>3046</v>
      </c>
    </row>
    <row spans="1:3" r="5">
      <c t="s" s="4" r="A5">
        <v>29</v>
      </c>
      <c t="n" s="6" r="B5">
        <v>2391</v>
      </c>
      <c t="n" s="6" r="C5">
        <v>2216</v>
      </c>
    </row>
    <row spans="1:3" r="6">
      <c t="s" s="4" r="A6">
        <v>30</v>
      </c>
      <c t="n" s="6" r="B6">
        <v>8450</v>
      </c>
      <c t="n" s="6" r="C6">
        <v>9233</v>
      </c>
    </row>
    <row spans="1:3" r="7">
      <c t="s" s="4" r="A7">
        <v>31</v>
      </c>
      <c t="n" s="6" r="B7">
        <v>4152</v>
      </c>
      <c t="n" s="6" r="C7">
        <v>6379</v>
      </c>
    </row>
    <row spans="1:3" r="8">
      <c t="s" s="4" r="A8">
        <v>32</v>
      </c>
      <c t="n" s="6" r="B8">
        <v>646</v>
      </c>
      <c t="n" s="6" r="C8">
        <v>850</v>
      </c>
    </row>
    <row spans="1:3" r="9">
      <c t="s" s="4" r="A9">
        <v>33</v>
      </c>
      <c t="n" s="6" r="B9">
        <v>20504</v>
      </c>
      <c t="n" s="6" r="C9">
        <v>28057</v>
      </c>
    </row>
    <row spans="1:3" r="10">
      <c t="s" s="4" r="A10">
        <v>34</v>
      </c>
      <c t="n" s="6" r="B10">
        <v>1954</v>
      </c>
      <c t="n" s="6" r="C10">
        <v>2169</v>
      </c>
    </row>
    <row spans="1:3" r="11">
      <c t="s" s="4" r="A11">
        <v>35</v>
      </c>
      <c t="n" s="6" r="B11">
        <v>836</v>
      </c>
      <c t="n" s="6" r="C11">
        <v>928</v>
      </c>
    </row>
    <row spans="1:3" r="12">
      <c t="s" s="4" r="A12">
        <v>36</v>
      </c>
      <c t="n" s="6" r="B12">
        <v>722</v>
      </c>
      <c t="n" s="6" r="C12">
        <v>722</v>
      </c>
    </row>
    <row spans="1:3" r="13">
      <c t="s" s="4" r="A13">
        <v>37</v>
      </c>
      <c t="n" s="6" r="B13">
        <v>22</v>
      </c>
    </row>
    <row spans="1:3" r="14">
      <c t="s" s="4" r="A14">
        <v>38</v>
      </c>
      <c t="n" s="6" r="B14">
        <v>24038</v>
      </c>
      <c t="n" s="6" r="C14">
        <v>31876</v>
      </c>
    </row>
    <row spans="1:3" r="15">
      <c t="s" s="3" r="A15">
        <v>39</v>
      </c>
    </row>
    <row spans="1:3" r="16">
      <c t="s" s="4" r="A16">
        <v>40</v>
      </c>
      <c t="n" s="6" r="B16">
        <v>2500</v>
      </c>
      <c t="n" s="6" r="C16">
        <v>2892</v>
      </c>
    </row>
    <row spans="1:3" r="17">
      <c t="s" s="4" r="A17">
        <v>41</v>
      </c>
      <c t="n" s="6" r="B17">
        <v>2922</v>
      </c>
      <c t="n" s="6" r="C17">
        <v>3838</v>
      </c>
    </row>
    <row spans="1:3" r="18">
      <c t="s" s="4" r="A18">
        <v>42</v>
      </c>
      <c t="n" s="6" r="B18">
        <v>3188</v>
      </c>
      <c t="n" s="6" r="C18">
        <v>4005</v>
      </c>
    </row>
    <row spans="1:3" r="19">
      <c t="s" s="4" r="A19">
        <v>43</v>
      </c>
      <c t="n" s="6" r="B19">
        <v>1332</v>
      </c>
      <c t="n" s="6" r="C19">
        <v>1253</v>
      </c>
    </row>
    <row spans="1:3" r="20">
      <c t="s" s="4" r="A20">
        <v>44</v>
      </c>
      <c t="n" s="6" r="B20">
        <v>5815</v>
      </c>
      <c t="n" s="6" r="C20">
        <v>6888</v>
      </c>
    </row>
    <row spans="1:3" r="21">
      <c t="s" s="4" r="A21">
        <v>45</v>
      </c>
      <c t="n" s="6" r="B21">
        <v>5598</v>
      </c>
      <c t="n" s="6" r="C21">
        <v>3596</v>
      </c>
    </row>
    <row spans="1:3" r="22">
      <c t="s" s="4" r="A22">
        <v>46</v>
      </c>
      <c t="n" s="6" r="B22">
        <v>105</v>
      </c>
      <c t="n" s="6" r="C22">
        <v>357</v>
      </c>
    </row>
    <row spans="1:3" r="23">
      <c t="s" s="4" r="A23">
        <v>47</v>
      </c>
      <c t="n" s="6" r="B23">
        <v>21460</v>
      </c>
      <c t="n" s="6" r="C23">
        <v>22829</v>
      </c>
    </row>
    <row spans="1:3" r="24">
      <c t="s" s="4" r="A24">
        <v>48</v>
      </c>
      <c t="n" s="6" r="B24">
        <v>2722</v>
      </c>
      <c t="n" s="6" r="C24">
        <v>2718</v>
      </c>
    </row>
    <row spans="1:3" r="25">
      <c t="s" s="4" r="A25">
        <v>49</v>
      </c>
      <c t="n" s="6" r="B25">
        <v>182</v>
      </c>
      <c t="n" s="6" r="C25">
        <v>175</v>
      </c>
    </row>
    <row spans="1:3" r="26">
      <c t="s" s="4" r="A26">
        <v>50</v>
      </c>
      <c t="n" s="6" r="B26">
        <v>228</v>
      </c>
      <c t="n" s="6" r="C26">
        <v>245</v>
      </c>
    </row>
    <row spans="1:3" r="27">
      <c t="s" s="4" r="A27">
        <v>51</v>
      </c>
      <c t="n" s="6" r="B27">
        <v>24592</v>
      </c>
      <c t="n" s="6" r="C27">
        <v>25967</v>
      </c>
    </row>
    <row spans="1:3" r="28">
      <c t="s" s="4" r="A28">
        <v>52</v>
      </c>
      <c t="s" s="4" r="B28">
        <v>53</v>
      </c>
      <c t="s" s="4" r="C28">
        <v>53</v>
      </c>
    </row>
    <row spans="1:3" r="29">
      <c t="s" s="3" r="A29">
        <v>54</v>
      </c>
    </row>
    <row spans="1:3" r="30">
      <c t="s" s="4" r="A30">
        <v>55</v>
      </c>
      <c t="n" s="6" r="B30">
        <v>165568</v>
      </c>
      <c t="n" s="6" r="C30">
        <v>165568</v>
      </c>
    </row>
    <row spans="1:3" r="31">
      <c t="s" s="4" r="A31">
        <v>56</v>
      </c>
      <c t="n" s="6" r="C31">
        <v>-13</v>
      </c>
    </row>
    <row spans="1:3" r="32">
      <c t="s" s="4" r="A32">
        <v>57</v>
      </c>
      <c t="n" s="6" r="B32">
        <v>8994</v>
      </c>
      <c t="n" s="6" r="C32">
        <v>8713</v>
      </c>
    </row>
    <row spans="1:3" r="33">
      <c t="s" s="4" r="A33">
        <v>58</v>
      </c>
      <c t="n" s="6" r="B33">
        <v>-175116</v>
      </c>
      <c t="n" s="6" r="C33">
        <v>-168359</v>
      </c>
    </row>
    <row spans="1:3" r="34">
      <c t="s" s="4" r="A34">
        <v>59</v>
      </c>
      <c t="n" s="6" r="B34">
        <v>-554</v>
      </c>
      <c t="n" s="6" r="C34">
        <v>5909</v>
      </c>
    </row>
    <row spans="1:3" r="35">
      <c t="s" s="4" r="A35">
        <v>60</v>
      </c>
      <c t="n" s="7" r="B35">
        <v>24038</v>
      </c>
      <c t="n" s="7" r="C35">
        <v>31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44</v>
      </c>
    </row>
    <row spans="1:2" r="4">
      <c t="s" s="4" r="A4">
        <v>188</v>
      </c>
      <c t="s" s="4" r="B4">
        <v>189</v>
      </c>
    </row>
    <row spans="1:2" r="5">
      <c t="s" s="4" r="A5">
        <v>190</v>
      </c>
      <c t="s" s="4" r="B5">
        <v>190</v>
      </c>
    </row>
    <row spans="1:2" r="6">
      <c t="s" s="4" r="A6">
        <v>191</v>
      </c>
      <c t="s" s="4" r="B6">
        <v>191</v>
      </c>
    </row>
    <row spans="1:2" r="7">
      <c t="s" s="4" r="A7">
        <v>192</v>
      </c>
      <c t="s" s="4" r="B7">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7</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152</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155</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05</v>
      </c>
      <c t="s" s="2" r="B1">
        <v>1</v>
      </c>
    </row>
    <row spans="1:2" r="2">
      <c t="s" s="2" r="B2">
        <v>2</v>
      </c>
    </row>
    <row spans="1:2" r="3">
      <c t="s" s="3" r="A3">
        <v>158</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161</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13</v>
      </c>
      <c t="s" s="2" r="B1">
        <v>1</v>
      </c>
    </row>
    <row spans="1:2" r="2">
      <c t="s" s="2" r="B2">
        <v>2</v>
      </c>
    </row>
    <row spans="1:2" r="3">
      <c t="s" s="3" r="A3">
        <v>164</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4" r="A3">
        <v>219</v>
      </c>
      <c t="s" s="4" r="B3">
        <v>220</v>
      </c>
    </row>
    <row spans="1:2" r="4">
      <c t="s" s="4" r="A4">
        <v>221</v>
      </c>
      <c t="s" s="4" r="B4">
        <v>222</v>
      </c>
    </row>
    <row spans="1:2" r="5">
      <c t="s" s="4" r="A5">
        <v>223</v>
      </c>
    </row>
    <row spans="1:2" r="6">
      <c t="s" s="4" r="A6">
        <v>224</v>
      </c>
      <c t="s" s="4" r="B6">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4" r="A2">
        <v>62</v>
      </c>
      <c t="n" s="7" r="B2">
        <v>0</v>
      </c>
      <c t="n" s="7" r="C2">
        <v>350</v>
      </c>
    </row>
    <row spans="1:3" r="3">
      <c t="s" s="4" r="A3">
        <v>63</v>
      </c>
      <c t="s" s="4" r="B3">
        <v>53</v>
      </c>
      <c t="s" s="4" r="C3">
        <v>53</v>
      </c>
    </row>
    <row spans="1:3" r="4">
      <c t="s" s="4" r="A4">
        <v>64</v>
      </c>
      <c t="n" s="6" r="B4">
        <v>23173884</v>
      </c>
      <c t="n" s="6" r="C4">
        <v>23173884</v>
      </c>
    </row>
    <row spans="1:3" r="5">
      <c t="s" s="4" r="A5">
        <v>65</v>
      </c>
      <c t="n" s="6" r="B5">
        <v>23173884</v>
      </c>
      <c t="n" s="6" r="C5">
        <v>23173884</v>
      </c>
    </row>
    <row spans="1:3" r="6">
      <c t="s" s="4" r="A6">
        <v>66</v>
      </c>
    </row>
    <row spans="1:3" r="7">
      <c t="s" s="4" r="A7">
        <v>67</v>
      </c>
      <c t="n" s="6" r="B7">
        <v>23173884</v>
      </c>
      <c t="n" s="6" r="C7">
        <v>23173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9</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39</v>
      </c>
      <c t="s" s="4" r="B10">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1</v>
      </c>
      <c t="s" s="2" r="B1">
        <v>1</v>
      </c>
    </row>
    <row spans="1:2" r="2">
      <c t="s" s="2" r="B2">
        <v>2</v>
      </c>
    </row>
    <row spans="1:2" r="3">
      <c t="s" s="3" r="A3">
        <v>185</v>
      </c>
    </row>
    <row spans="1:2" r="4">
      <c t="s" s="4" r="A4">
        <v>242</v>
      </c>
      <c t="s" s="4" r="B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44</v>
      </c>
      <c t="s" s="2" r="B1">
        <v>1</v>
      </c>
    </row>
    <row spans="1:5" r="2">
      <c t="s" s="2" r="B2">
        <v>2</v>
      </c>
      <c t="s" s="2" r="C2">
        <v>25</v>
      </c>
      <c t="s" s="2" r="D2">
        <v>70</v>
      </c>
      <c t="s" s="2" r="E2">
        <v>245</v>
      </c>
    </row>
    <row spans="1:5" r="3">
      <c t="s" s="3" r="A3">
        <v>144</v>
      </c>
    </row>
    <row spans="1:5" r="4">
      <c t="s" s="4" r="A4">
        <v>246</v>
      </c>
      <c t="n" s="7" r="B4">
        <v>3265</v>
      </c>
      <c t="n" s="7" r="C4">
        <v>6333</v>
      </c>
      <c t="n" s="7" r="D4">
        <v>6124</v>
      </c>
      <c t="n" s="7" r="E4">
        <v>13142</v>
      </c>
    </row>
    <row spans="1:5" r="5">
      <c t="s" s="4" r="A5">
        <v>58</v>
      </c>
      <c t="n" s="7" r="B5">
        <v>-175116</v>
      </c>
      <c t="n" s="7" r="C5">
        <v>-168359</v>
      </c>
    </row>
    <row spans="1:5" r="6">
      <c t="s" s="4" r="A6">
        <v>247</v>
      </c>
      <c t="s" s="4" r="B6">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69</v>
      </c>
      <c t="s" s="2" r="D1">
        <v>1</v>
      </c>
    </row>
    <row spans="1:5" r="2">
      <c t="s" s="2" r="B2">
        <v>2</v>
      </c>
      <c t="s" s="2" r="C2">
        <v>70</v>
      </c>
      <c t="s" s="2" r="D2">
        <v>2</v>
      </c>
      <c t="s" s="2" r="E2">
        <v>70</v>
      </c>
    </row>
    <row spans="1:5" r="3">
      <c t="s" s="3" r="A3">
        <v>250</v>
      </c>
    </row>
    <row spans="1:5" r="4">
      <c t="s" s="4" r="A4">
        <v>108</v>
      </c>
      <c t="n" s="7" r="B4">
        <v>-2526</v>
      </c>
      <c t="n" s="7" r="C4">
        <v>-2652</v>
      </c>
      <c t="n" s="7" r="D4">
        <v>-6757</v>
      </c>
      <c t="n" s="7" r="E4">
        <v>-6662</v>
      </c>
    </row>
    <row spans="1:5" r="5">
      <c t="s" s="4" r="A5">
        <v>251</v>
      </c>
      <c t="n" s="7" r="B5">
        <v>-2526</v>
      </c>
      <c t="n" s="7" r="C5">
        <v>-2652</v>
      </c>
      <c t="n" s="7" r="D5">
        <v>-6757</v>
      </c>
      <c t="n" s="7" r="E5">
        <v>-6662</v>
      </c>
    </row>
    <row spans="1:5" r="6">
      <c t="s" s="3" r="A6">
        <v>252</v>
      </c>
    </row>
    <row spans="1:5" r="7">
      <c t="s" s="4" r="A7">
        <v>253</v>
      </c>
      <c t="n" s="6" r="B7">
        <v>23173884</v>
      </c>
      <c t="n" s="6" r="C7">
        <v>22765949</v>
      </c>
      <c t="n" s="6" r="D7">
        <v>23173884</v>
      </c>
      <c t="n" s="6" r="E7">
        <v>22765526</v>
      </c>
    </row>
    <row spans="1:5" r="8">
      <c t="s" s="4" r="A8">
        <v>254</v>
      </c>
      <c t="n" s="8" r="B8">
        <v>-0.11</v>
      </c>
      <c t="n" s="8" r="C8">
        <v>-0.11</v>
      </c>
      <c t="n" s="8" r="D8">
        <v>-0.29</v>
      </c>
      <c t="n" s="8" r="E8">
        <v>-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5</v>
      </c>
      <c t="s" s="2" r="B1">
        <v>1</v>
      </c>
    </row>
    <row spans="1:3" r="2">
      <c t="s" s="2" r="B2">
        <v>2</v>
      </c>
      <c t="s" s="2" r="C2">
        <v>70</v>
      </c>
    </row>
    <row spans="1:3" r="3">
      <c t="s" s="3" r="A3">
        <v>256</v>
      </c>
    </row>
    <row spans="1:3" r="4">
      <c t="s" s="4" r="A4">
        <v>257</v>
      </c>
      <c t="n" s="6" r="B4">
        <v>2395922</v>
      </c>
      <c t="n" s="6" r="C4">
        <v>2754672</v>
      </c>
    </row>
    <row spans="1:3" r="5">
      <c t="s" s="4" r="A5">
        <v>258</v>
      </c>
    </row>
    <row spans="1:3" r="6">
      <c t="s" s="3" r="A6">
        <v>256</v>
      </c>
    </row>
    <row spans="1:3" r="7">
      <c t="s" s="4" r="A7">
        <v>257</v>
      </c>
      <c t="n" s="6" r="B7">
        <v>2395922</v>
      </c>
      <c t="n" s="6" r="C7">
        <v>27546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9</v>
      </c>
      <c t="s" s="2" r="B1">
        <v>260</v>
      </c>
      <c t="s" s="2" r="C1">
        <v>2</v>
      </c>
      <c t="s" s="2" r="D1">
        <v>25</v>
      </c>
      <c t="s" s="2" r="E1">
        <v>70</v>
      </c>
    </row>
    <row spans="1:5" r="2">
      <c t="s" s="4" r="A2">
        <v>261</v>
      </c>
    </row>
    <row spans="1:5" r="3">
      <c t="s" s="3" r="A3">
        <v>256</v>
      </c>
    </row>
    <row spans="1:5" r="4">
      <c t="s" s="4" r="A4">
        <v>262</v>
      </c>
      <c t="n" s="6" r="B4">
        <v>367500</v>
      </c>
    </row>
    <row spans="1:5" r="5">
      <c t="s" s="4" r="A5">
        <v>263</v>
      </c>
      <c t="n" s="6" r="E5">
        <v>367500</v>
      </c>
    </row>
    <row spans="1:5" r="6">
      <c t="s" s="4" r="A6">
        <v>223</v>
      </c>
    </row>
    <row spans="1:5" r="7">
      <c t="s" s="3" r="A7">
        <v>256</v>
      </c>
    </row>
    <row spans="1:5" r="8">
      <c t="s" s="4" r="A8">
        <v>263</v>
      </c>
      <c t="n" s="6" r="C8">
        <v>2395922</v>
      </c>
      <c t="n" s="6" r="D8">
        <v>2532711</v>
      </c>
      <c t="n" s="6" r="E8">
        <v>23871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21"/>
    <col customWidth="1" max="3" min="3" width="14"/>
  </cols>
  <sheetData>
    <row spans="1:3" r="1">
      <c t="s" s="1" r="A1">
        <v>264</v>
      </c>
      <c t="s" s="2" r="B1">
        <v>1</v>
      </c>
    </row>
    <row spans="1:3" r="2">
      <c t="s" s="2" r="B2">
        <v>2</v>
      </c>
      <c t="s" s="2" r="C2">
        <v>25</v>
      </c>
    </row>
    <row spans="1:3" r="3">
      <c t="s" s="3" r="A3">
        <v>150</v>
      </c>
    </row>
    <row spans="1:3" r="4">
      <c t="s" s="4" r="A4">
        <v>265</v>
      </c>
      <c t="s" s="4" r="B4">
        <v>266</v>
      </c>
    </row>
    <row spans="1:3" r="5">
      <c t="s" s="4" r="A5">
        <v>267</v>
      </c>
      <c t="n" s="7" r="B5">
        <v>792000</v>
      </c>
      <c t="n" s="7" r="C5">
        <v>792000</v>
      </c>
    </row>
    <row spans="1:3" r="6">
      <c t="s" s="4" r="A6">
        <v>268</v>
      </c>
      <c t="n" s="7" r="B6">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69</v>
      </c>
      <c t="s" s="2" r="B1">
        <v>2</v>
      </c>
      <c t="s" s="2" r="C1">
        <v>25</v>
      </c>
    </row>
    <row spans="1:3" r="2">
      <c t="s" s="3" r="A2">
        <v>152</v>
      </c>
    </row>
    <row spans="1:3" r="3">
      <c t="s" s="4" r="A3">
        <v>270</v>
      </c>
      <c t="n" s="7" r="B3">
        <v>2593</v>
      </c>
      <c t="n" s="7" r="C3">
        <v>3298</v>
      </c>
    </row>
    <row spans="1:3" r="4">
      <c t="s" s="4" r="A4">
        <v>271</v>
      </c>
      <c t="n" s="6" r="B4">
        <v>1172</v>
      </c>
      <c t="n" s="6" r="C4">
        <v>1170</v>
      </c>
    </row>
    <row spans="1:3" r="5">
      <c t="s" s="4" r="A5">
        <v>272</v>
      </c>
      <c t="n" s="6" r="B5">
        <v>5152</v>
      </c>
      <c t="n" s="6" r="C5">
        <v>5081</v>
      </c>
    </row>
    <row spans="1:3" r="6">
      <c t="s" s="4" r="A6">
        <v>273</v>
      </c>
      <c t="n" s="6" r="B6">
        <v>-467</v>
      </c>
      <c t="n" s="6" r="C6">
        <v>-316</v>
      </c>
    </row>
    <row spans="1:3" r="7">
      <c t="s" s="4" r="A7">
        <v>274</v>
      </c>
      <c t="n" s="7" r="B7">
        <v>8450</v>
      </c>
      <c t="n" s="7" r="C7">
        <v>92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75</v>
      </c>
      <c t="s" s="2" r="B1">
        <v>69</v>
      </c>
      <c t="s" s="2" r="D1">
        <v>1</v>
      </c>
    </row>
    <row spans="1:5" r="2">
      <c t="s" s="2" r="B2">
        <v>2</v>
      </c>
      <c t="s" s="2" r="C2">
        <v>70</v>
      </c>
      <c t="s" s="2" r="D2">
        <v>2</v>
      </c>
      <c t="s" s="2" r="E2">
        <v>70</v>
      </c>
    </row>
    <row spans="1:5" r="3">
      <c t="s" s="3" r="A3">
        <v>152</v>
      </c>
    </row>
    <row spans="1:5" r="4">
      <c t="s" s="4" r="A4">
        <v>276</v>
      </c>
      <c t="n" s="7" r="B4">
        <v>101</v>
      </c>
      <c t="n" s="7" r="C4">
        <v>102</v>
      </c>
      <c t="n" s="7" r="D4">
        <v>186</v>
      </c>
      <c t="n" s="7" r="E4">
        <v>1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5</v>
      </c>
    </row>
    <row spans="1:3" r="2">
      <c t="s" s="3" r="A2">
        <v>278</v>
      </c>
    </row>
    <row spans="1:3" r="3">
      <c t="s" s="4" r="A3">
        <v>279</v>
      </c>
      <c t="n" s="7" r="B3">
        <v>5554</v>
      </c>
      <c t="n" s="7" r="C3">
        <v>5537</v>
      </c>
    </row>
    <row spans="1:3" r="4">
      <c t="s" s="4" r="A4">
        <v>280</v>
      </c>
      <c t="n" s="6" r="B4">
        <v>-3600</v>
      </c>
      <c t="n" s="6" r="C4">
        <v>-3368</v>
      </c>
    </row>
    <row spans="1:3" r="5">
      <c t="s" s="4" r="A5">
        <v>281</v>
      </c>
      <c t="n" s="6" r="B5">
        <v>1954</v>
      </c>
      <c t="n" s="6" r="C5">
        <v>2169</v>
      </c>
    </row>
    <row spans="1:3" r="6">
      <c t="s" s="4" r="A6">
        <v>282</v>
      </c>
    </row>
    <row spans="1:3" r="7">
      <c t="s" s="3" r="A7">
        <v>278</v>
      </c>
    </row>
    <row spans="1:3" r="8">
      <c t="s" s="4" r="A8">
        <v>279</v>
      </c>
      <c t="n" s="6" r="B8">
        <v>113</v>
      </c>
      <c t="n" s="6" r="C8">
        <v>75</v>
      </c>
    </row>
    <row spans="1:3" r="9">
      <c t="s" s="4" r="A9">
        <v>283</v>
      </c>
    </row>
    <row spans="1:3" r="10">
      <c t="s" s="3" r="A10">
        <v>278</v>
      </c>
    </row>
    <row spans="1:3" r="11">
      <c t="s" s="4" r="A11">
        <v>279</v>
      </c>
      <c t="n" s="6" r="B11">
        <v>2473</v>
      </c>
      <c t="n" s="6" r="C11">
        <v>2453</v>
      </c>
    </row>
    <row spans="1:3" r="12">
      <c t="s" s="4" r="A12">
        <v>284</v>
      </c>
    </row>
    <row spans="1:3" r="13">
      <c t="s" s="3" r="A13">
        <v>278</v>
      </c>
    </row>
    <row spans="1:3" r="14">
      <c t="s" s="4" r="A14">
        <v>279</v>
      </c>
      <c t="n" s="6" r="B14">
        <v>1567</v>
      </c>
      <c t="n" s="6" r="C14">
        <v>1615</v>
      </c>
    </row>
    <row spans="1:3" r="15">
      <c t="s" s="4" r="A15">
        <v>285</v>
      </c>
    </row>
    <row spans="1:3" r="16">
      <c t="s" s="3" r="A16">
        <v>278</v>
      </c>
    </row>
    <row spans="1:3" r="17">
      <c t="s" s="4" r="A17">
        <v>279</v>
      </c>
      <c t="n" s="6" r="B17">
        <v>424</v>
      </c>
      <c t="n" s="6" r="C17">
        <v>424</v>
      </c>
    </row>
    <row spans="1:3" r="18">
      <c t="s" s="4" r="A18">
        <v>286</v>
      </c>
    </row>
    <row spans="1:3" r="19">
      <c t="s" s="3" r="A19">
        <v>278</v>
      </c>
    </row>
    <row spans="1:3" r="20">
      <c t="s" s="4" r="A20">
        <v>279</v>
      </c>
      <c t="n" s="6" r="B20">
        <v>855</v>
      </c>
      <c t="n" s="6" r="C20">
        <v>848</v>
      </c>
    </row>
    <row spans="1:3" r="21">
      <c t="s" s="4" r="A21">
        <v>287</v>
      </c>
    </row>
    <row spans="1:3" r="22">
      <c t="s" s="3" r="A22">
        <v>278</v>
      </c>
    </row>
    <row spans="1:3" r="23">
      <c t="s" s="4" r="A23">
        <v>279</v>
      </c>
      <c t="n" s="7" r="B23">
        <v>122</v>
      </c>
      <c t="n" s="7" r="C23">
        <v>1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6819</v>
      </c>
      <c t="n" s="7" r="C4">
        <v>9679</v>
      </c>
      <c t="n" s="7" r="D4">
        <v>10934</v>
      </c>
      <c t="n" s="7" r="E4">
        <v>15917</v>
      </c>
    </row>
    <row spans="1:5" r="5">
      <c t="s" s="4" r="A5">
        <v>73</v>
      </c>
      <c t="n" s="6" r="B5">
        <v>323</v>
      </c>
      <c t="n" s="6" r="C5">
        <v>2291</v>
      </c>
      <c t="n" s="6" r="D5">
        <v>441</v>
      </c>
      <c t="n" s="6" r="E5">
        <v>2906</v>
      </c>
    </row>
    <row spans="1:5" r="6">
      <c t="s" s="4" r="A6">
        <v>74</v>
      </c>
      <c t="n" s="6" r="B6">
        <v>310</v>
      </c>
      <c t="n" s="6" r="C6">
        <v>321</v>
      </c>
      <c t="n" s="6" r="D6">
        <v>528</v>
      </c>
      <c t="n" s="6" r="E6">
        <v>2077</v>
      </c>
    </row>
    <row spans="1:5" r="7">
      <c t="s" s="4" r="A7">
        <v>75</v>
      </c>
      <c t="n" s="6" r="B7">
        <v>1257</v>
      </c>
      <c t="n" s="6" r="C7">
        <v>724</v>
      </c>
      <c t="n" s="6" r="D7">
        <v>1984</v>
      </c>
      <c t="n" s="6" r="E7">
        <v>1339</v>
      </c>
    </row>
    <row spans="1:5" r="8">
      <c t="s" s="4" r="A8">
        <v>76</v>
      </c>
      <c t="n" s="6" r="B8">
        <v>8709</v>
      </c>
      <c t="n" s="6" r="C8">
        <v>13015</v>
      </c>
      <c t="n" s="6" r="D8">
        <v>13887</v>
      </c>
      <c t="n" s="6" r="E8">
        <v>22239</v>
      </c>
    </row>
    <row spans="1:5" r="9">
      <c t="s" s="4" r="A9">
        <v>77</v>
      </c>
      <c t="n" s="6" r="B9">
        <v>6782</v>
      </c>
      <c t="n" s="6" r="C9">
        <v>10191</v>
      </c>
      <c t="n" s="6" r="D9">
        <v>11853</v>
      </c>
      <c t="n" s="6" r="E9">
        <v>16158</v>
      </c>
    </row>
    <row spans="1:5" r="10">
      <c t="s" s="4" r="A10">
        <v>78</v>
      </c>
      <c t="n" s="6" r="B10">
        <v>994</v>
      </c>
      <c t="n" s="6" r="C10">
        <v>1020</v>
      </c>
      <c t="n" s="6" r="D10">
        <v>1738</v>
      </c>
      <c t="n" s="6" r="E10">
        <v>2318</v>
      </c>
    </row>
    <row spans="1:5" r="11">
      <c t="s" s="4" r="A11">
        <v>79</v>
      </c>
      <c t="n" s="6" r="B11">
        <v>933</v>
      </c>
      <c t="n" s="6" r="C11">
        <v>1804</v>
      </c>
      <c t="n" s="6" r="D11">
        <v>296</v>
      </c>
      <c t="n" s="6" r="E11">
        <v>3763</v>
      </c>
    </row>
    <row spans="1:5" r="12">
      <c t="s" s="3" r="A12">
        <v>80</v>
      </c>
    </row>
    <row spans="1:5" r="13">
      <c t="s" s="4" r="A13">
        <v>81</v>
      </c>
      <c t="n" s="6" r="B13">
        <v>796</v>
      </c>
      <c t="n" s="6" r="C13">
        <v>1150</v>
      </c>
      <c t="n" s="6" r="D13">
        <v>1823</v>
      </c>
      <c t="n" s="6" r="E13">
        <v>2462</v>
      </c>
    </row>
    <row spans="1:5" r="14">
      <c t="s" s="4" r="A14">
        <v>82</v>
      </c>
      <c t="n" s="6" r="B14">
        <v>697</v>
      </c>
      <c t="n" s="6" r="C14">
        <v>810</v>
      </c>
      <c t="n" s="6" r="D14">
        <v>1621</v>
      </c>
      <c t="n" s="6" r="E14">
        <v>1949</v>
      </c>
    </row>
    <row spans="1:5" r="15">
      <c t="s" s="4" r="A15">
        <v>83</v>
      </c>
      <c t="n" s="6" r="B15">
        <v>1667</v>
      </c>
      <c t="n" s="6" r="C15">
        <v>2017</v>
      </c>
      <c t="n" s="6" r="D15">
        <v>3226</v>
      </c>
      <c t="n" s="6" r="E15">
        <v>5037</v>
      </c>
    </row>
    <row spans="1:5" r="16">
      <c t="s" s="4" r="A16">
        <v>84</v>
      </c>
      <c t="n" s="6" r="B16">
        <v>3160</v>
      </c>
      <c t="n" s="6" r="C16">
        <v>3977</v>
      </c>
      <c t="n" s="6" r="D16">
        <v>6670</v>
      </c>
      <c t="n" s="6" r="E16">
        <v>9448</v>
      </c>
    </row>
    <row spans="1:5" r="17">
      <c t="s" s="4" r="A17">
        <v>85</v>
      </c>
      <c t="n" s="6" r="B17">
        <v>-2227</v>
      </c>
      <c t="n" s="6" r="C17">
        <v>-2173</v>
      </c>
      <c t="n" s="6" r="D17">
        <v>-6374</v>
      </c>
      <c t="n" s="6" r="E17">
        <v>-5685</v>
      </c>
    </row>
    <row spans="1:5" r="18">
      <c t="s" s="4" r="A18">
        <v>86</v>
      </c>
      <c t="n" s="6" r="B18">
        <v>-31</v>
      </c>
      <c t="n" s="6" r="C18">
        <v>-71</v>
      </c>
      <c t="n" s="6" r="D18">
        <v>-79</v>
      </c>
      <c t="n" s="6" r="E18">
        <v>-97</v>
      </c>
    </row>
    <row spans="1:5" r="19">
      <c t="s" s="4" r="A19">
        <v>87</v>
      </c>
      <c t="n" s="6" r="B19">
        <v>-146</v>
      </c>
      <c t="n" s="6" r="C19">
        <v>-25</v>
      </c>
      <c t="n" s="6" r="D19">
        <v>-116</v>
      </c>
      <c t="n" s="6" r="E19">
        <v>-112</v>
      </c>
    </row>
    <row spans="1:5" r="20">
      <c t="s" s="4" r="A20">
        <v>88</v>
      </c>
      <c t="n" s="6" r="B20">
        <v>-2404</v>
      </c>
      <c t="n" s="6" r="C20">
        <v>-2269</v>
      </c>
      <c t="n" s="6" r="D20">
        <v>-6569</v>
      </c>
      <c t="n" s="6" r="E20">
        <v>-5894</v>
      </c>
    </row>
    <row spans="1:5" r="21">
      <c t="s" s="4" r="A21">
        <v>89</v>
      </c>
      <c t="n" s="6" r="B21">
        <v>122</v>
      </c>
      <c t="n" s="6" r="C21">
        <v>383</v>
      </c>
      <c t="n" s="6" r="D21">
        <v>188</v>
      </c>
      <c t="n" s="6" r="E21">
        <v>768</v>
      </c>
    </row>
    <row spans="1:5" r="22">
      <c t="s" s="4" r="A22">
        <v>90</v>
      </c>
      <c t="n" s="6" r="B22">
        <v>-2526</v>
      </c>
      <c t="n" s="6" r="C22">
        <v>-2652</v>
      </c>
      <c t="n" s="6" r="D22">
        <v>-6757</v>
      </c>
      <c t="n" s="6" r="E22">
        <v>-6662</v>
      </c>
    </row>
    <row spans="1:5" r="23">
      <c t="s" s="3" r="A23">
        <v>91</v>
      </c>
    </row>
    <row spans="1:5" r="24">
      <c t="s" s="4" r="A24">
        <v>92</v>
      </c>
      <c t="n" s="6" r="B24">
        <v>-10</v>
      </c>
      <c t="n" s="6" r="C24">
        <v>18</v>
      </c>
      <c t="n" s="6" r="D24">
        <v>13</v>
      </c>
      <c t="n" s="6" r="E24">
        <v>-14</v>
      </c>
    </row>
    <row spans="1:5" r="25">
      <c t="s" s="4" r="A25">
        <v>93</v>
      </c>
      <c t="n" s="6" r="B25">
        <v>-2536</v>
      </c>
      <c t="n" s="6" r="C25">
        <v>-2634</v>
      </c>
      <c t="n" s="6" r="D25">
        <v>-6744</v>
      </c>
      <c t="n" s="6" r="E25">
        <v>-6676</v>
      </c>
    </row>
    <row spans="1:5" r="26">
      <c t="s" s="4" r="A26">
        <v>94</v>
      </c>
      <c t="n" s="7" r="B26">
        <v>-2526</v>
      </c>
      <c t="n" s="7" r="C26">
        <v>-2652</v>
      </c>
      <c t="n" s="7" r="D26">
        <v>-6757</v>
      </c>
      <c t="n" s="7" r="E26">
        <v>-6662</v>
      </c>
    </row>
    <row spans="1:5" r="27">
      <c t="s" s="3" r="A27">
        <v>95</v>
      </c>
    </row>
    <row spans="1:5" r="28">
      <c t="s" s="4" r="A28">
        <v>96</v>
      </c>
      <c t="n" s="8" r="B28">
        <v>-0.11</v>
      </c>
      <c t="n" s="8" r="C28">
        <v>-0.11</v>
      </c>
      <c t="n" s="8" r="D28">
        <v>-0.29</v>
      </c>
      <c t="n" s="8" r="E28">
        <v>-0.3</v>
      </c>
    </row>
    <row spans="1:5" r="29">
      <c t="s" s="3" r="A29">
        <v>97</v>
      </c>
    </row>
    <row spans="1:5" r="30">
      <c t="s" s="4" r="A30">
        <v>96</v>
      </c>
      <c t="n" s="6" r="B30">
        <v>23173884</v>
      </c>
      <c t="n" s="6" r="C30">
        <v>22765949</v>
      </c>
      <c t="n" s="6" r="D30">
        <v>23173884</v>
      </c>
      <c t="n" s="6" r="E30">
        <v>227655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8</v>
      </c>
      <c t="s" s="2" r="B1">
        <v>69</v>
      </c>
      <c t="s" s="2" r="D1">
        <v>1</v>
      </c>
    </row>
    <row spans="1:6" r="2">
      <c t="s" s="2" r="B2">
        <v>2</v>
      </c>
      <c t="s" s="2" r="C2">
        <v>70</v>
      </c>
      <c t="s" s="2" r="D2">
        <v>2</v>
      </c>
      <c t="s" s="2" r="E2">
        <v>70</v>
      </c>
      <c t="s" s="2" r="F2">
        <v>289</v>
      </c>
    </row>
    <row spans="1:6" r="3">
      <c t="s" s="3" r="A3">
        <v>290</v>
      </c>
    </row>
    <row spans="1:6" r="4">
      <c t="s" s="4" r="A4">
        <v>291</v>
      </c>
      <c t="n" s="7" r="B4">
        <v>134</v>
      </c>
      <c t="n" s="7" r="C4">
        <v>141</v>
      </c>
      <c t="n" s="7" r="D4">
        <v>269</v>
      </c>
      <c t="n" s="7" r="E4">
        <v>280</v>
      </c>
    </row>
    <row spans="1:6" r="5">
      <c t="s" s="4" r="A5">
        <v>292</v>
      </c>
      <c t="n" s="7" r="F5">
        <v>120</v>
      </c>
    </row>
    <row spans="1:6" r="6">
      <c t="s" s="4" r="A6">
        <v>293</v>
      </c>
      <c t="n" s="7" r="F6">
        <v>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294</v>
      </c>
      <c t="s" s="2" r="B1">
        <v>1</v>
      </c>
      <c t="s" s="2" r="C1">
        <v>295</v>
      </c>
    </row>
    <row spans="1:3" r="2">
      <c t="s" s="2" r="B2">
        <v>2</v>
      </c>
      <c t="s" s="2" r="C2">
        <v>25</v>
      </c>
    </row>
    <row spans="1:3" r="3">
      <c t="s" s="3" r="A3">
        <v>296</v>
      </c>
    </row>
    <row spans="1:3" r="4">
      <c t="s" s="4" r="A4">
        <v>297</v>
      </c>
      <c t="n" s="7" r="B4">
        <v>1859</v>
      </c>
      <c t="n" s="7" r="C4">
        <v>1859</v>
      </c>
    </row>
    <row spans="1:3" r="5">
      <c t="s" s="4" r="A5">
        <v>298</v>
      </c>
      <c t="n" s="6" r="B5">
        <v>-1023</v>
      </c>
      <c t="n" s="6" r="C5">
        <v>-931</v>
      </c>
    </row>
    <row spans="1:3" r="6">
      <c t="s" s="4" r="A6">
        <v>299</v>
      </c>
      <c t="n" s="7" r="B6">
        <v>836</v>
      </c>
      <c t="n" s="7" r="C6">
        <v>928</v>
      </c>
    </row>
    <row spans="1:3" r="7">
      <c t="s" s="4" r="A7">
        <v>300</v>
      </c>
    </row>
    <row spans="1:3" r="8">
      <c t="s" s="3" r="A8">
        <v>296</v>
      </c>
    </row>
    <row spans="1:3" r="9">
      <c t="s" s="4" r="A9">
        <v>301</v>
      </c>
      <c t="s" s="4" r="B9">
        <v>302</v>
      </c>
      <c t="s" s="4" r="C9">
        <v>303</v>
      </c>
    </row>
    <row spans="1:3" r="10">
      <c t="s" s="4" r="A10">
        <v>297</v>
      </c>
      <c t="n" s="7" r="B10">
        <v>978</v>
      </c>
      <c t="n" s="7" r="C10">
        <v>978</v>
      </c>
    </row>
    <row spans="1:3" r="11">
      <c t="s" s="4" r="A11">
        <v>298</v>
      </c>
      <c t="n" s="6" r="B11">
        <v>-951</v>
      </c>
      <c t="n" s="6" r="C11">
        <v>-865</v>
      </c>
    </row>
    <row spans="1:3" r="12">
      <c t="s" s="4" r="A12">
        <v>299</v>
      </c>
      <c t="n" s="7" r="B12">
        <v>27</v>
      </c>
      <c t="n" s="7" r="C12">
        <v>113</v>
      </c>
    </row>
    <row spans="1:3" r="13">
      <c t="s" s="4" r="A13">
        <v>304</v>
      </c>
    </row>
    <row spans="1:3" r="14">
      <c t="s" s="3" r="A14">
        <v>296</v>
      </c>
    </row>
    <row spans="1:3" r="15">
      <c t="s" s="4" r="A15">
        <v>301</v>
      </c>
      <c t="s" s="4" r="B15">
        <v>305</v>
      </c>
      <c t="s" s="4" r="C15">
        <v>306</v>
      </c>
    </row>
    <row spans="1:3" r="16">
      <c t="s" s="4" r="A16">
        <v>297</v>
      </c>
      <c t="n" s="7" r="B16">
        <v>89</v>
      </c>
      <c t="n" s="7" r="C16">
        <v>89</v>
      </c>
    </row>
    <row spans="1:3" r="17">
      <c t="s" s="4" r="A17">
        <v>298</v>
      </c>
      <c t="n" s="6" r="B17">
        <v>-72</v>
      </c>
      <c t="n" s="6" r="C17">
        <v>-66</v>
      </c>
    </row>
    <row spans="1:3" r="18">
      <c t="s" s="4" r="A18">
        <v>299</v>
      </c>
      <c t="n" s="6" r="B18">
        <v>17</v>
      </c>
      <c t="n" s="6" r="C18">
        <v>23</v>
      </c>
    </row>
    <row spans="1:3" r="19">
      <c t="s" s="4" r="A19">
        <v>307</v>
      </c>
    </row>
    <row spans="1:3" r="20">
      <c t="s" s="3" r="A20">
        <v>296</v>
      </c>
    </row>
    <row spans="1:3" r="21">
      <c t="s" s="4" r="A21">
        <v>297</v>
      </c>
      <c t="n" s="6" r="B21">
        <v>792</v>
      </c>
      <c t="n" s="6" r="C21">
        <v>792</v>
      </c>
    </row>
    <row spans="1:3" r="22">
      <c t="s" s="4" r="A22">
        <v>299</v>
      </c>
      <c t="n" s="7" r="B22">
        <v>792</v>
      </c>
      <c t="n" s="7" r="C22">
        <v>7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23"/>
    <col customWidth="1" max="3" min="3" width="21"/>
    <col customWidth="1" max="4" min="4" width="23"/>
    <col customWidth="1" max="5" min="5" width="21"/>
  </cols>
  <sheetData>
    <row spans="1:5" r="1">
      <c t="s" s="1" r="A1">
        <v>308</v>
      </c>
      <c t="s" s="2" r="B1">
        <v>69</v>
      </c>
      <c t="s" s="2" r="D1">
        <v>1</v>
      </c>
    </row>
    <row spans="1:5" r="2">
      <c t="s" s="2" r="B2">
        <v>309</v>
      </c>
      <c t="s" s="2" r="C2">
        <v>310</v>
      </c>
      <c t="s" s="2" r="D2">
        <v>309</v>
      </c>
      <c t="s" s="2" r="E2">
        <v>310</v>
      </c>
    </row>
    <row spans="1:5" r="3">
      <c t="s" s="3" r="A3">
        <v>296</v>
      </c>
    </row>
    <row spans="1:5" r="4">
      <c t="s" s="4" r="A4">
        <v>311</v>
      </c>
      <c t="n" s="7" r="B4">
        <v>44</v>
      </c>
      <c t="n" s="7" r="D4">
        <v>44</v>
      </c>
    </row>
    <row spans="1:5" r="5">
      <c t="s" s="4" r="A5">
        <v>312</v>
      </c>
      <c t="n" s="6" r="B5">
        <v>47</v>
      </c>
      <c t="n" s="7" r="C5">
        <v>47</v>
      </c>
      <c t="n" s="6" r="D5">
        <v>92</v>
      </c>
      <c t="n" s="7" r="E5">
        <v>93</v>
      </c>
    </row>
    <row spans="1:5" r="6">
      <c t="s" s="4" r="A6">
        <v>313</v>
      </c>
    </row>
    <row spans="1:5" r="7">
      <c t="s" s="3" r="A7">
        <v>296</v>
      </c>
    </row>
    <row spans="1:5" r="8">
      <c t="s" s="4" r="A8">
        <v>311</v>
      </c>
      <c t="n" s="7" r="B8">
        <v>792</v>
      </c>
      <c t="n" s="7" r="D8">
        <v>792</v>
      </c>
    </row>
    <row spans="1:5" r="9">
      <c t="s" s="4" r="A9">
        <v>314</v>
      </c>
      <c t="n" s="9" r="B9">
        <v>3.3</v>
      </c>
      <c t="n" s="9" r="D9">
        <v>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15</v>
      </c>
      <c t="s" s="2" r="B1">
        <v>316</v>
      </c>
    </row>
    <row spans="1:2" r="2">
      <c t="s" s="3" r="A2">
        <v>158</v>
      </c>
    </row>
    <row spans="1:2" r="3">
      <c t="n" s="6" r="A3">
        <v>2016</v>
      </c>
      <c t="n" s="7" r="B3">
        <v>35</v>
      </c>
    </row>
    <row spans="1:2" r="4">
      <c t="n" s="6" r="A4">
        <v>2017</v>
      </c>
      <c t="n" s="6" r="B4">
        <v>9</v>
      </c>
    </row>
    <row spans="1:2" r="5">
      <c t="s" s="4" r="A5">
        <v>317</v>
      </c>
      <c t="n" s="6" r="B5">
        <v>0</v>
      </c>
    </row>
    <row spans="1:2" r="6">
      <c t="s" s="4" r="A6">
        <v>318</v>
      </c>
      <c t="n" s="7" r="B6">
        <v>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5</v>
      </c>
    </row>
    <row spans="1:3" r="2">
      <c t="s" s="3" r="A2">
        <v>320</v>
      </c>
    </row>
    <row spans="1:3" r="3">
      <c t="s" s="4" r="A3">
        <v>321</v>
      </c>
      <c t="n" s="7" r="B3">
        <v>2500</v>
      </c>
      <c t="n" s="7" r="C3">
        <v>2892</v>
      </c>
    </row>
    <row spans="1:3" r="4">
      <c t="s" s="4" r="A4">
        <v>322</v>
      </c>
      <c t="n" s="6" r="B4">
        <v>-2500</v>
      </c>
      <c t="n" s="6" r="C4">
        <v>-2892</v>
      </c>
    </row>
    <row spans="1:3" r="5">
      <c t="s" s="4" r="A5">
        <v>323</v>
      </c>
      <c t="n" s="6" r="B5">
        <v>0</v>
      </c>
      <c t="n" s="6" r="C5">
        <v>0</v>
      </c>
    </row>
    <row spans="1:3" r="6">
      <c t="s" s="4" r="A6">
        <v>324</v>
      </c>
    </row>
    <row spans="1:3" r="7">
      <c t="s" s="3" r="A7">
        <v>320</v>
      </c>
    </row>
    <row spans="1:3" r="8">
      <c t="s" s="4" r="A8">
        <v>321</v>
      </c>
      <c t="n" s="7" r="B8">
        <v>2500</v>
      </c>
      <c t="n" s="7" r="C8">
        <v>28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9"/>
  </cols>
  <sheetData>
    <row spans="1:2" r="1">
      <c t="s" s="1" r="A1">
        <v>325</v>
      </c>
      <c t="s" s="2" r="B1">
        <v>1</v>
      </c>
    </row>
    <row spans="1:2" r="2">
      <c t="s" s="2" r="B2">
        <v>326</v>
      </c>
    </row>
    <row spans="1:2" r="3">
      <c t="s" s="3" r="A3">
        <v>320</v>
      </c>
    </row>
    <row spans="1:2" r="4">
      <c t="s" s="4" r="A4">
        <v>327</v>
      </c>
      <c t="n" s="7" r="B4">
        <v>1500000</v>
      </c>
    </row>
    <row spans="1:2" r="5">
      <c t="s" s="4" r="A5">
        <v>247</v>
      </c>
      <c t="s" s="4" r="B5">
        <v>248</v>
      </c>
    </row>
    <row spans="1:2" r="6">
      <c t="s" s="4" r="A6">
        <v>328</v>
      </c>
      <c t="n" s="7" r="B6">
        <v>2500000</v>
      </c>
    </row>
    <row spans="1:2" r="7">
      <c t="s" s="4" r="A7">
        <v>329</v>
      </c>
      <c t="n" s="6" r="B7">
        <v>554000</v>
      </c>
    </row>
    <row spans="1:2" r="8">
      <c t="s" s="4" r="A8">
        <v>330</v>
      </c>
      <c t="n" s="7" r="B8">
        <v>392000</v>
      </c>
    </row>
    <row spans="1:2" r="9">
      <c t="s" s="4" r="A9">
        <v>331</v>
      </c>
      <c t="n" s="6" r="B9">
        <v>4</v>
      </c>
    </row>
    <row spans="1:2" r="10">
      <c t="s" s="4" r="A10">
        <v>332</v>
      </c>
    </row>
    <row spans="1:2" r="11">
      <c t="s" s="3" r="A11">
        <v>320</v>
      </c>
    </row>
    <row spans="1:2" r="12">
      <c t="s" s="4" r="A12">
        <v>333</v>
      </c>
      <c t="n" s="7" r="B12">
        <v>6000000</v>
      </c>
    </row>
    <row spans="1:2" r="13">
      <c t="s" s="4" r="A13">
        <v>334</v>
      </c>
      <c t="s" s="4" r="B13">
        <v>335</v>
      </c>
    </row>
    <row spans="1:2" r="14">
      <c t="s" s="4" r="A14">
        <v>336</v>
      </c>
      <c t="s" s="4" r="B14">
        <v>248</v>
      </c>
    </row>
    <row spans="1:2" r="15">
      <c t="s" s="4" r="A15">
        <v>247</v>
      </c>
      <c t="s" s="4" r="B15">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5</v>
      </c>
    </row>
    <row spans="1:3" r="2">
      <c t="s" s="3" r="A2">
        <v>164</v>
      </c>
    </row>
    <row spans="1:3" r="3">
      <c t="s" s="4" r="A3">
        <v>339</v>
      </c>
      <c t="n" s="7" r="B3">
        <v>2070</v>
      </c>
      <c t="n" s="7" r="C3">
        <v>2171</v>
      </c>
    </row>
    <row spans="1:3" r="4">
      <c t="s" s="4" r="A4">
        <v>340</v>
      </c>
      <c t="n" s="6" r="C4">
        <v>20</v>
      </c>
    </row>
    <row spans="1:3" r="5">
      <c t="s" s="4" r="A5">
        <v>341</v>
      </c>
      <c t="n" s="6" r="B5">
        <v>1118</v>
      </c>
      <c t="n" s="6" r="C5">
        <v>1814</v>
      </c>
    </row>
    <row spans="1:3" r="6">
      <c t="s" s="4" r="A6">
        <v>342</v>
      </c>
      <c t="n" s="7" r="B6">
        <v>3188</v>
      </c>
      <c t="n" s="7" r="C6">
        <v>40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69</v>
      </c>
      <c t="s" s="2" r="D1">
        <v>1</v>
      </c>
    </row>
    <row spans="1:5" r="2">
      <c t="s" s="2" r="B2">
        <v>2</v>
      </c>
      <c t="s" s="2" r="C2">
        <v>70</v>
      </c>
      <c t="s" s="2" r="D2">
        <v>2</v>
      </c>
      <c t="s" s="2" r="E2">
        <v>70</v>
      </c>
    </row>
    <row spans="1:5" r="3">
      <c t="s" s="3" r="A3">
        <v>164</v>
      </c>
    </row>
    <row spans="1:5" r="4">
      <c t="s" s="4" r="A4">
        <v>344</v>
      </c>
      <c t="n" s="7" r="B4">
        <v>2231</v>
      </c>
      <c t="n" s="7" r="C4">
        <v>1580</v>
      </c>
      <c t="n" s="7" r="D4">
        <v>2171</v>
      </c>
      <c t="n" s="7" r="E4">
        <v>1637</v>
      </c>
    </row>
    <row spans="1:5" r="5">
      <c t="s" s="4" r="A5">
        <v>345</v>
      </c>
      <c t="n" s="6" r="B5">
        <v>188</v>
      </c>
      <c t="n" s="6" r="C5">
        <v>375</v>
      </c>
      <c t="n" s="6" r="D5">
        <v>583</v>
      </c>
      <c t="n" s="6" r="E5">
        <v>582</v>
      </c>
    </row>
    <row spans="1:5" r="6">
      <c t="s" s="4" r="A6">
        <v>346</v>
      </c>
      <c t="n" s="6" r="B6">
        <v>-349</v>
      </c>
      <c t="n" s="6" r="C6">
        <v>-251</v>
      </c>
      <c t="n" s="6" r="D6">
        <v>-684</v>
      </c>
      <c t="n" s="6" r="E6">
        <v>-515</v>
      </c>
    </row>
    <row spans="1:5" r="7">
      <c t="s" s="4" r="A7">
        <v>347</v>
      </c>
      <c t="n" s="7" r="B7">
        <v>2070</v>
      </c>
      <c t="n" s="7" r="C7">
        <v>1704</v>
      </c>
      <c t="n" s="7" r="D7">
        <v>2070</v>
      </c>
      <c t="n" s="7" r="E7">
        <v>17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48</v>
      </c>
      <c t="s" s="2" r="B1">
        <v>1</v>
      </c>
    </row>
    <row spans="1:3" r="2">
      <c t="s" s="2" r="B2">
        <v>2</v>
      </c>
      <c t="s" s="2" r="C2">
        <v>25</v>
      </c>
    </row>
    <row spans="1:3" r="3">
      <c t="s" s="3" r="A3">
        <v>349</v>
      </c>
    </row>
    <row spans="1:3" r="4">
      <c t="s" s="4" r="A4">
        <v>350</v>
      </c>
      <c t="s" s="4" r="B4">
        <v>53</v>
      </c>
      <c t="s" s="4" r="C4">
        <v>53</v>
      </c>
    </row>
    <row spans="1:3" r="5">
      <c t="s" s="4" r="A5">
        <v>64</v>
      </c>
      <c t="n" s="6" r="B5">
        <v>23173884</v>
      </c>
      <c t="n" s="6" r="C5">
        <v>23173884</v>
      </c>
    </row>
    <row spans="1:3" r="6">
      <c t="s" s="4" r="A6">
        <v>65</v>
      </c>
      <c t="n" s="6" r="B6">
        <v>23173884</v>
      </c>
      <c t="n" s="6" r="C6">
        <v>23173884</v>
      </c>
    </row>
    <row spans="1:3" r="7">
      <c t="s" s="4" r="A7">
        <v>67</v>
      </c>
      <c t="s" s="4" r="B7">
        <v>351</v>
      </c>
    </row>
    <row spans="1:3" r="8">
      <c t="s" s="4" r="A8">
        <v>352</v>
      </c>
    </row>
    <row spans="1:3" r="9">
      <c t="s" s="3" r="A9">
        <v>349</v>
      </c>
    </row>
    <row spans="1:3" r="10">
      <c t="s" s="4" r="A10">
        <v>64</v>
      </c>
      <c t="n" s="6" r="B10">
        <v>0</v>
      </c>
    </row>
    <row spans="1:3" r="11">
      <c t="s" s="4" r="A11">
        <v>353</v>
      </c>
    </row>
    <row spans="1:3" r="12">
      <c t="s" s="3" r="A12">
        <v>349</v>
      </c>
    </row>
    <row spans="1:3" r="13">
      <c t="s" s="4" r="A13">
        <v>65</v>
      </c>
      <c t="n" s="6" r="B13">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54</v>
      </c>
      <c t="s" s="2" r="B1">
        <v>69</v>
      </c>
      <c t="s" s="2" r="D1">
        <v>1</v>
      </c>
    </row>
    <row spans="1:5" r="2">
      <c t="s" s="2" r="B2">
        <v>2</v>
      </c>
      <c t="s" s="2" r="C2">
        <v>70</v>
      </c>
      <c t="s" s="2" r="D2">
        <v>2</v>
      </c>
      <c t="s" s="2" r="E2">
        <v>70</v>
      </c>
    </row>
    <row spans="1:5" r="3">
      <c t="s" s="3" r="A3">
        <v>355</v>
      </c>
    </row>
    <row spans="1:5" r="4">
      <c t="s" s="4" r="A4">
        <v>356</v>
      </c>
      <c t="n" s="8" r="B4">
        <v>0.08</v>
      </c>
      <c t="n" s="8" r="D4">
        <v>0.08</v>
      </c>
    </row>
    <row spans="1:5" r="5">
      <c t="s" s="4" r="A5">
        <v>357</v>
      </c>
      <c t="n" s="7" r="B5">
        <v>501</v>
      </c>
      <c t="n" s="7" r="D5">
        <v>501</v>
      </c>
    </row>
    <row spans="1:5" r="6">
      <c t="s" s="4" r="A6">
        <v>358</v>
      </c>
      <c t="s" s="4" r="D6">
        <v>305</v>
      </c>
    </row>
    <row spans="1:5" r="7">
      <c t="s" s="4" r="A7">
        <v>359</v>
      </c>
      <c t="s" s="4" r="B7">
        <v>360</v>
      </c>
      <c t="s" s="4" r="C7">
        <v>360</v>
      </c>
      <c t="s" s="4" r="D7">
        <v>360</v>
      </c>
      <c t="s" s="4" r="E7">
        <v>360</v>
      </c>
    </row>
    <row spans="1:5" r="8">
      <c t="s" s="4" r="A8">
        <v>223</v>
      </c>
    </row>
    <row spans="1:5" r="9">
      <c t="s" s="3" r="A9">
        <v>355</v>
      </c>
    </row>
    <row spans="1:5" r="10">
      <c t="s" s="4" r="A10">
        <v>361</v>
      </c>
      <c t="n" s="6" r="B10">
        <v>4000000</v>
      </c>
      <c t="n" s="6" r="D10">
        <v>4000000</v>
      </c>
    </row>
    <row spans="1:5" r="11">
      <c t="s" s="4" r="A11">
        <v>362</v>
      </c>
      <c t="n" s="6" r="B11">
        <v>1146698</v>
      </c>
      <c t="n" s="6" r="D11">
        <v>1146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9"/>
    <col customWidth="1" max="3" min="3" width="37"/>
    <col customWidth="1" max="4" min="4" width="36"/>
    <col customWidth="1" max="5" min="5" width="46"/>
    <col customWidth="1" max="6" min="6" width="29"/>
  </cols>
  <sheetData>
    <row spans="1:6" r="1">
      <c t="s" s="1" r="A1">
        <v>98</v>
      </c>
      <c t="s" s="2" r="B1">
        <v>99</v>
      </c>
      <c t="s" s="2" r="C1">
        <v>100</v>
      </c>
      <c t="s" s="2" r="D1">
        <v>101</v>
      </c>
      <c t="s" s="2" r="E1">
        <v>102</v>
      </c>
      <c t="s" s="2" r="F1">
        <v>103</v>
      </c>
    </row>
    <row spans="1:6" r="2">
      <c t="s" s="4" r="A2">
        <v>104</v>
      </c>
      <c t="n" s="7" r="B2">
        <v>5909</v>
      </c>
      <c t="n" s="7" r="C2">
        <v>165568</v>
      </c>
      <c t="n" s="7" r="D2">
        <v>8713</v>
      </c>
      <c t="n" s="7" r="E2">
        <v>-13</v>
      </c>
      <c t="n" s="7" r="F2">
        <v>-168359</v>
      </c>
    </row>
    <row spans="1:6" r="3">
      <c t="s" s="4" r="A3">
        <v>105</v>
      </c>
      <c t="n" s="6" r="C3">
        <v>23173884</v>
      </c>
    </row>
    <row spans="1:6" r="4">
      <c t="s" s="4" r="A4">
        <v>106</v>
      </c>
      <c t="n" s="6" r="B4">
        <v>281</v>
      </c>
      <c t="n" s="6" r="D4">
        <v>281</v>
      </c>
    </row>
    <row spans="1:6" r="5">
      <c t="s" s="4" r="A5">
        <v>107</v>
      </c>
      <c t="n" s="6" r="B5">
        <v>13</v>
      </c>
      <c t="n" s="7" r="E5">
        <v>13</v>
      </c>
    </row>
    <row spans="1:6" r="6">
      <c t="s" s="4" r="A6">
        <v>108</v>
      </c>
      <c t="n" s="6" r="B6">
        <v>-6757</v>
      </c>
      <c t="n" s="6" r="F6">
        <v>-6757</v>
      </c>
    </row>
    <row spans="1:6" r="7">
      <c t="s" s="4" r="A7">
        <v>109</v>
      </c>
      <c t="n" s="7" r="B7">
        <v>-554</v>
      </c>
      <c t="n" s="7" r="C7">
        <v>165568</v>
      </c>
      <c t="n" s="7" r="D7">
        <v>8994</v>
      </c>
      <c t="n" s="7" r="F7">
        <v>-175116</v>
      </c>
    </row>
    <row spans="1:6" r="8">
      <c t="s" s="4" r="A8">
        <v>110</v>
      </c>
      <c t="n" s="6" r="C8">
        <v>231738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63</v>
      </c>
      <c t="s" s="2" r="B1">
        <v>1</v>
      </c>
      <c t="s" s="2" r="C1">
        <v>295</v>
      </c>
    </row>
    <row spans="1:3" r="2">
      <c t="s" s="2" r="B2">
        <v>2</v>
      </c>
      <c t="s" s="2" r="C2">
        <v>25</v>
      </c>
    </row>
    <row spans="1:3" r="3">
      <c t="s" s="3" r="A3">
        <v>364</v>
      </c>
    </row>
    <row spans="1:3" r="4">
      <c t="s" s="4" r="A4">
        <v>365</v>
      </c>
      <c t="n" s="6" r="B4">
        <v>2532711</v>
      </c>
    </row>
    <row spans="1:3" r="5">
      <c t="s" s="4" r="A5">
        <v>366</v>
      </c>
      <c t="n" s="6" r="B5">
        <v>2500</v>
      </c>
    </row>
    <row spans="1:3" r="6">
      <c t="s" s="4" r="A6">
        <v>367</v>
      </c>
      <c t="n" s="6" r="B6">
        <v>0</v>
      </c>
    </row>
    <row spans="1:3" r="7">
      <c t="s" s="4" r="A7">
        <v>368</v>
      </c>
      <c t="n" s="6" r="B7">
        <v>-139289</v>
      </c>
    </row>
    <row spans="1:3" r="8">
      <c t="s" s="4" r="A8">
        <v>369</v>
      </c>
      <c t="n" s="6" r="B8">
        <v>2395922</v>
      </c>
      <c t="n" s="6" r="C8">
        <v>2532711</v>
      </c>
    </row>
    <row spans="1:3" r="9">
      <c t="s" s="4" r="A9">
        <v>370</v>
      </c>
      <c t="n" s="6" r="B9">
        <v>1689026</v>
      </c>
    </row>
    <row spans="1:3" r="10">
      <c t="s" s="4" r="A10">
        <v>371</v>
      </c>
      <c t="n" s="6" r="B10">
        <v>2342799</v>
      </c>
    </row>
    <row spans="1:3" r="11">
      <c t="s" s="4" r="A11">
        <v>372</v>
      </c>
      <c t="n" s="8" r="B11">
        <v>1.9</v>
      </c>
    </row>
    <row spans="1:3" r="12">
      <c t="s" s="4" r="A12">
        <v>373</v>
      </c>
      <c t="n" s="10" r="B12">
        <v>0.13</v>
      </c>
    </row>
    <row spans="1:3" r="13">
      <c t="s" s="4" r="A13">
        <v>374</v>
      </c>
      <c t="n" s="6" r="B13">
        <v>0</v>
      </c>
    </row>
    <row spans="1:3" r="14">
      <c t="s" s="4" r="A14">
        <v>375</v>
      </c>
      <c t="n" s="10" r="B14">
        <v>2.62</v>
      </c>
    </row>
    <row spans="1:3" r="15">
      <c t="s" s="4" r="A15">
        <v>376</v>
      </c>
      <c t="n" s="10" r="B15">
        <v>1.86</v>
      </c>
      <c t="n" s="8" r="C15">
        <v>1.9</v>
      </c>
    </row>
    <row spans="1:3" r="16">
      <c t="s" s="4" r="A16">
        <v>377</v>
      </c>
      <c t="n" s="10" r="B16">
        <v>2.03</v>
      </c>
    </row>
    <row spans="1:3" r="17">
      <c t="s" s="4" r="A17">
        <v>378</v>
      </c>
      <c t="n" s="8" r="B17">
        <v>1.87</v>
      </c>
    </row>
    <row spans="1:3" r="18">
      <c t="s" s="4" r="A18">
        <v>379</v>
      </c>
      <c t="s" s="4" r="B18">
        <v>380</v>
      </c>
      <c t="s" s="4" r="C18">
        <v>381</v>
      </c>
    </row>
    <row spans="1:3" r="19">
      <c t="s" s="4" r="A19">
        <v>382</v>
      </c>
      <c t="s" s="4" r="B19">
        <v>383</v>
      </c>
    </row>
    <row spans="1:3" r="20">
      <c t="s" s="4" r="A20">
        <v>384</v>
      </c>
      <c t="s" s="4" r="B20">
        <v>380</v>
      </c>
    </row>
    <row spans="1:3" r="21">
      <c t="s" s="4" r="A21">
        <v>385</v>
      </c>
      <c t="n" s="7" r="B21">
        <v>0</v>
      </c>
      <c t="n" s="7" r="C21">
        <v>0</v>
      </c>
    </row>
    <row spans="1:3" r="22">
      <c t="s" s="4" r="A22">
        <v>386</v>
      </c>
      <c t="n" s="6" r="B22">
        <v>0</v>
      </c>
    </row>
    <row spans="1:3" r="23">
      <c t="s" s="4" r="A23">
        <v>387</v>
      </c>
      <c t="n" s="7" r="B23">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388</v>
      </c>
      <c t="s" s="2" r="B1">
        <v>1</v>
      </c>
    </row>
    <row spans="1:2" r="2">
      <c t="s" s="2" r="B2">
        <v>2</v>
      </c>
    </row>
    <row spans="1:2" r="3">
      <c t="s" s="3" r="A3">
        <v>389</v>
      </c>
    </row>
    <row spans="1:2" r="4">
      <c t="s" s="4" r="A4">
        <v>390</v>
      </c>
      <c t="s" s="4" r="B4">
        <v>391</v>
      </c>
    </row>
    <row spans="1:2" r="5">
      <c t="s" s="4" r="A5">
        <v>392</v>
      </c>
      <c t="s" s="4" r="B5">
        <v>393</v>
      </c>
    </row>
    <row spans="1:2" r="6">
      <c t="s" s="4" r="A6">
        <v>394</v>
      </c>
      <c t="s" s="4" r="B6">
        <v>395</v>
      </c>
    </row>
    <row spans="1:2" r="7">
      <c t="s" s="4" r="A7">
        <v>396</v>
      </c>
      <c t="s" s="4" r="B7">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69</v>
      </c>
      <c t="s" s="2" r="D1">
        <v>1</v>
      </c>
    </row>
    <row spans="1:5" r="2">
      <c t="s" s="2" r="B2">
        <v>2</v>
      </c>
      <c t="s" s="2" r="C2">
        <v>70</v>
      </c>
      <c t="s" s="2" r="D2">
        <v>2</v>
      </c>
      <c t="s" s="2" r="E2">
        <v>70</v>
      </c>
    </row>
    <row spans="1:5" r="3">
      <c t="s" s="3" r="A3">
        <v>355</v>
      </c>
    </row>
    <row spans="1:5" r="4">
      <c t="s" s="4" r="A4">
        <v>399</v>
      </c>
      <c t="n" s="7" r="B4">
        <v>122</v>
      </c>
      <c t="n" s="7" r="C4">
        <v>190</v>
      </c>
      <c t="n" s="7" r="D4">
        <v>281</v>
      </c>
      <c t="n" s="7" r="E4">
        <v>368</v>
      </c>
    </row>
    <row spans="1:5" r="5">
      <c t="s" s="4" r="A5">
        <v>400</v>
      </c>
    </row>
    <row spans="1:5" r="6">
      <c t="s" s="3" r="A6">
        <v>355</v>
      </c>
    </row>
    <row spans="1:5" r="7">
      <c t="s" s="4" r="A7">
        <v>399</v>
      </c>
      <c t="n" s="6" r="B7">
        <v>2</v>
      </c>
      <c t="n" s="6" r="C7">
        <v>11</v>
      </c>
      <c t="n" s="6" r="D7">
        <v>5</v>
      </c>
      <c t="n" s="6" r="E7">
        <v>20</v>
      </c>
    </row>
    <row spans="1:5" r="8">
      <c t="s" s="4" r="A8">
        <v>401</v>
      </c>
    </row>
    <row spans="1:5" r="9">
      <c t="s" s="3" r="A9">
        <v>355</v>
      </c>
    </row>
    <row spans="1:5" r="10">
      <c t="s" s="4" r="A10">
        <v>399</v>
      </c>
      <c t="n" s="6" r="B10">
        <v>14</v>
      </c>
      <c t="n" s="6" r="C10">
        <v>15</v>
      </c>
      <c t="n" s="6" r="D10">
        <v>31</v>
      </c>
      <c t="n" s="6" r="E10">
        <v>31</v>
      </c>
    </row>
    <row spans="1:5" r="11">
      <c t="s" s="4" r="A11">
        <v>402</v>
      </c>
    </row>
    <row spans="1:5" r="12">
      <c t="s" s="3" r="A12">
        <v>355</v>
      </c>
    </row>
    <row spans="1:5" r="13">
      <c t="s" s="4" r="A13">
        <v>399</v>
      </c>
      <c t="n" s="6" r="B13">
        <v>3</v>
      </c>
      <c t="n" s="6" r="C13">
        <v>3</v>
      </c>
      <c t="n" s="6" r="D13">
        <v>7</v>
      </c>
      <c t="n" s="6" r="E13">
        <v>8</v>
      </c>
    </row>
    <row spans="1:5" r="14">
      <c t="s" s="4" r="A14">
        <v>403</v>
      </c>
    </row>
    <row spans="1:5" r="15">
      <c t="s" s="3" r="A15">
        <v>355</v>
      </c>
    </row>
    <row spans="1:5" r="16">
      <c t="s" s="4" r="A16">
        <v>399</v>
      </c>
      <c t="n" s="7" r="B16">
        <v>103</v>
      </c>
      <c t="n" s="7" r="C16">
        <v>161</v>
      </c>
      <c t="n" s="7" r="D16">
        <v>238</v>
      </c>
      <c t="n" s="7" r="E16">
        <v>3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s="1" r="A1">
        <v>404</v>
      </c>
      <c t="s" s="2" r="B1">
        <v>405</v>
      </c>
      <c t="s" s="2" r="C1">
        <v>25</v>
      </c>
      <c t="s" s="2" r="D1">
        <v>2</v>
      </c>
      <c t="s" s="2" r="E1">
        <v>70</v>
      </c>
      <c t="s" s="2" r="F1">
        <v>2</v>
      </c>
      <c t="s" s="2" r="G1">
        <v>70</v>
      </c>
    </row>
    <row spans="1:7" r="2">
      <c t="s" s="3" r="A2">
        <v>406</v>
      </c>
    </row>
    <row spans="1:7" r="3">
      <c t="s" s="4" r="A3">
        <v>407</v>
      </c>
      <c t="s" s="4" r="F3">
        <v>408</v>
      </c>
    </row>
    <row spans="1:7" r="4">
      <c t="s" s="4" r="A4">
        <v>409</v>
      </c>
      <c t="s" s="4" r="B4">
        <v>410</v>
      </c>
      <c t="s" s="4" r="C4">
        <v>411</v>
      </c>
    </row>
    <row spans="1:7" r="5">
      <c t="s" s="4" r="A5">
        <v>412</v>
      </c>
      <c t="n" s="7" r="D5">
        <v>21</v>
      </c>
      <c t="n" s="7" r="E5">
        <v>62</v>
      </c>
      <c t="n" s="7" r="F5">
        <v>42</v>
      </c>
      <c t="n" s="7" r="G5">
        <v>115</v>
      </c>
    </row>
    <row spans="1:7" r="6">
      <c t="s" s="4" r="A6">
        <v>413</v>
      </c>
    </row>
    <row spans="1:7" r="7">
      <c t="s" s="3" r="A7">
        <v>406</v>
      </c>
    </row>
    <row spans="1:7" r="8">
      <c t="s" s="4" r="A8">
        <v>414</v>
      </c>
      <c t="s" s="4" r="B8">
        <v>415</v>
      </c>
      <c t="s" s="4" r="C8">
        <v>4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spans="1:7" r="1">
      <c t="s" s="1" r="A1">
        <v>416</v>
      </c>
      <c t="s" s="2" r="B1">
        <v>69</v>
      </c>
      <c t="s" s="2" r="D1">
        <v>1</v>
      </c>
      <c t="s" s="2" r="F1">
        <v>295</v>
      </c>
    </row>
    <row spans="1:7" r="2">
      <c t="s" s="2" r="B2">
        <v>2</v>
      </c>
      <c t="s" s="2" r="C2">
        <v>70</v>
      </c>
      <c t="s" s="2" r="D2">
        <v>2</v>
      </c>
      <c t="s" s="2" r="E2">
        <v>70</v>
      </c>
      <c t="s" s="2" r="F2">
        <v>25</v>
      </c>
      <c t="s" s="2" r="G2">
        <v>417</v>
      </c>
    </row>
    <row spans="1:7" r="3">
      <c t="s" s="3" r="A3">
        <v>418</v>
      </c>
    </row>
    <row spans="1:7" r="4">
      <c t="s" s="4" r="A4">
        <v>419</v>
      </c>
      <c t="n" s="7" r="B4">
        <v>122000</v>
      </c>
      <c t="n" s="7" r="C4">
        <v>383000</v>
      </c>
      <c t="n" s="7" r="D4">
        <v>188000</v>
      </c>
      <c t="n" s="7" r="E4">
        <v>768000</v>
      </c>
    </row>
    <row spans="1:7" r="5">
      <c t="s" s="4" r="A5">
        <v>420</v>
      </c>
      <c t="n" s="6" r="B5">
        <v>118000</v>
      </c>
      <c t="n" s="6" r="C5">
        <v>379000</v>
      </c>
      <c t="n" s="6" r="D5">
        <v>181000</v>
      </c>
      <c t="n" s="6" r="E5">
        <v>761000</v>
      </c>
    </row>
    <row spans="1:7" r="6">
      <c t="s" s="4" r="A6">
        <v>421</v>
      </c>
      <c t="n" s="6" r="B6">
        <v>4000</v>
      </c>
      <c t="n" s="7" r="C6">
        <v>4000</v>
      </c>
      <c t="n" s="6" r="D6">
        <v>7000</v>
      </c>
      <c t="n" s="7" r="E6">
        <v>7000</v>
      </c>
    </row>
    <row spans="1:7" r="7">
      <c t="s" s="4" r="A7">
        <v>422</v>
      </c>
      <c t="n" s="7" r="F7">
        <v>127696000</v>
      </c>
    </row>
    <row spans="1:7" r="8">
      <c t="s" s="4" r="A8">
        <v>423</v>
      </c>
      <c t="n" s="6" r="F8">
        <v>1312000</v>
      </c>
    </row>
    <row spans="1:7" r="9">
      <c t="s" s="4" r="A9">
        <v>424</v>
      </c>
      <c t="n" s="7" r="G9">
        <v>2600000</v>
      </c>
    </row>
    <row spans="1:7" r="10">
      <c t="s" s="4" r="A10">
        <v>425</v>
      </c>
      <c t="n" s="6" r="B10">
        <v>0</v>
      </c>
      <c t="n" s="6" r="D10">
        <v>0</v>
      </c>
    </row>
    <row spans="1:7" r="11">
      <c t="s" s="4" r="A11">
        <v>426</v>
      </c>
      <c t="n" s="6" r="B11">
        <v>0</v>
      </c>
      <c t="n" s="6" r="D11">
        <v>0</v>
      </c>
    </row>
    <row spans="1:7" r="12">
      <c t="s" s="4" r="A12">
        <v>101</v>
      </c>
    </row>
    <row spans="1:7" r="13">
      <c t="s" s="3" r="A13">
        <v>418</v>
      </c>
    </row>
    <row spans="1:7" r="14">
      <c t="s" s="4" r="A14">
        <v>424</v>
      </c>
      <c t="n" s="6" r="F14">
        <v>71000</v>
      </c>
    </row>
    <row spans="1:7" r="15">
      <c t="s" s="4" r="A15">
        <v>427</v>
      </c>
    </row>
    <row spans="1:7" r="16">
      <c t="s" s="3" r="A16">
        <v>418</v>
      </c>
    </row>
    <row spans="1:7" r="17">
      <c t="s" s="4" r="A17">
        <v>424</v>
      </c>
      <c t="n" s="7" r="F17">
        <v>75831000</v>
      </c>
    </row>
    <row spans="1:7" r="18">
      <c t="s" s="4" r="A18">
        <v>428</v>
      </c>
    </row>
    <row spans="1:7" r="19">
      <c t="s" s="3" r="A19">
        <v>418</v>
      </c>
    </row>
    <row spans="1:7" r="20">
      <c t="s" s="4" r="A20">
        <v>420</v>
      </c>
      <c t="n" s="7" r="B20">
        <v>108000</v>
      </c>
      <c t="n" s="7" r="D20">
        <v>161000</v>
      </c>
    </row>
    <row spans="1:7" r="21">
      <c t="s" s="4" r="A21">
        <v>429</v>
      </c>
    </row>
    <row spans="1:7" r="22">
      <c t="s" s="3" r="A22">
        <v>418</v>
      </c>
    </row>
    <row spans="1:7" r="23">
      <c t="s" s="4" r="A23">
        <v>430</v>
      </c>
      <c t="n" s="6" r="F23">
        <v>2028</v>
      </c>
    </row>
    <row spans="1:7" r="24">
      <c t="s" s="4" r="A24">
        <v>431</v>
      </c>
    </row>
    <row spans="1:7" r="25">
      <c t="s" s="3" r="A25">
        <v>418</v>
      </c>
    </row>
    <row spans="1:7" r="26">
      <c t="s" s="4" r="A26">
        <v>432</v>
      </c>
      <c t="s" s="4" r="D26">
        <v>408</v>
      </c>
    </row>
    <row spans="1:7" r="27">
      <c t="s" s="4" r="A27">
        <v>433</v>
      </c>
    </row>
    <row spans="1:7" r="28">
      <c t="s" s="3" r="A28">
        <v>418</v>
      </c>
    </row>
    <row spans="1:7" r="29">
      <c t="s" s="4" r="A29">
        <v>432</v>
      </c>
      <c t="s" s="4" r="D29">
        <v>434</v>
      </c>
    </row>
    <row spans="1:7" r="30">
      <c t="s" s="4" r="A30">
        <v>435</v>
      </c>
    </row>
    <row spans="1:7" r="31">
      <c t="s" s="3" r="A31">
        <v>418</v>
      </c>
    </row>
    <row spans="1:7" r="32">
      <c t="s" s="4" r="A32">
        <v>430</v>
      </c>
      <c t="n" s="6" r="F32">
        <v>2028</v>
      </c>
    </row>
    <row spans="1:7" r="33">
      <c t="s" s="4" r="A33">
        <v>436</v>
      </c>
    </row>
    <row spans="1:7" r="34">
      <c t="s" s="3" r="A34">
        <v>418</v>
      </c>
    </row>
    <row spans="1:7" r="35">
      <c t="s" s="4" r="A35">
        <v>430</v>
      </c>
      <c t="n" s="6" r="F35">
        <v>2016</v>
      </c>
    </row>
    <row spans="1:7" r="36">
      <c t="s" s="4" r="A36">
        <v>437</v>
      </c>
    </row>
    <row spans="1:7" r="37">
      <c t="s" s="3" r="A37">
        <v>418</v>
      </c>
    </row>
    <row spans="1:7" r="38">
      <c t="s" s="4" r="A38">
        <v>430</v>
      </c>
      <c t="n" s="6" r="F38">
        <v>20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38</v>
      </c>
      <c t="s" s="2" r="B1">
        <v>69</v>
      </c>
      <c t="s" s="2" r="D1">
        <v>1</v>
      </c>
    </row>
    <row spans="1:5" r="2">
      <c t="s" s="2" r="B2">
        <v>2</v>
      </c>
      <c t="s" s="2" r="C2">
        <v>70</v>
      </c>
      <c t="s" s="2" r="D2">
        <v>2</v>
      </c>
      <c t="s" s="2" r="E2">
        <v>70</v>
      </c>
    </row>
    <row spans="1:5" r="3">
      <c t="s" s="3" r="A3">
        <v>179</v>
      </c>
    </row>
    <row spans="1:5" r="4">
      <c t="s" s="4" r="A4">
        <v>439</v>
      </c>
      <c t="n" s="6" r="D4">
        <v>4</v>
      </c>
    </row>
    <row spans="1:5" r="5">
      <c t="s" s="4" r="A5">
        <v>440</v>
      </c>
      <c t="s" s="4" r="B5">
        <v>441</v>
      </c>
      <c t="s" s="4" r="C5">
        <v>442</v>
      </c>
      <c t="s" s="4" r="D5">
        <v>443</v>
      </c>
      <c t="s" s="4" r="E5">
        <v>4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69</v>
      </c>
      <c t="s" s="2" r="D1">
        <v>1</v>
      </c>
    </row>
    <row spans="1:5" r="2">
      <c t="s" s="2" r="B2">
        <v>2</v>
      </c>
      <c t="s" s="2" r="C2">
        <v>70</v>
      </c>
      <c t="s" s="2" r="D2">
        <v>2</v>
      </c>
      <c t="s" s="2" r="E2">
        <v>70</v>
      </c>
    </row>
    <row spans="1:5" r="3">
      <c t="s" s="3" r="A3">
        <v>446</v>
      </c>
    </row>
    <row spans="1:5" r="4">
      <c t="s" s="4" r="A4">
        <v>76</v>
      </c>
      <c t="n" s="7" r="B4">
        <v>8709</v>
      </c>
      <c t="n" s="7" r="C4">
        <v>13015</v>
      </c>
      <c t="n" s="7" r="D4">
        <v>13887</v>
      </c>
      <c t="n" s="7" r="E4">
        <v>22239</v>
      </c>
    </row>
    <row spans="1:5" r="5">
      <c t="s" s="4" r="A5">
        <v>447</v>
      </c>
    </row>
    <row spans="1:5" r="6">
      <c t="s" s="3" r="A6">
        <v>446</v>
      </c>
    </row>
    <row spans="1:5" r="7">
      <c t="s" s="4" r="A7">
        <v>76</v>
      </c>
      <c t="n" s="6" r="B7">
        <v>8076</v>
      </c>
      <c t="n" s="6" r="C7">
        <v>10403</v>
      </c>
      <c t="n" s="6" r="D7">
        <v>12918</v>
      </c>
      <c t="n" s="6" r="E7">
        <v>17256</v>
      </c>
    </row>
    <row spans="1:5" r="8">
      <c t="s" s="4" r="A8">
        <v>448</v>
      </c>
    </row>
    <row spans="1:5" r="9">
      <c t="s" s="3" r="A9">
        <v>446</v>
      </c>
    </row>
    <row spans="1:5" r="10">
      <c t="s" s="4" r="A10">
        <v>76</v>
      </c>
      <c t="n" s="6" r="B10">
        <v>323</v>
      </c>
      <c t="n" s="6" r="C10">
        <v>2291</v>
      </c>
      <c t="n" s="6" r="D10">
        <v>441</v>
      </c>
      <c t="n" s="6" r="E10">
        <v>2906</v>
      </c>
    </row>
    <row spans="1:5" r="11">
      <c t="s" s="4" r="A11">
        <v>449</v>
      </c>
    </row>
    <row spans="1:5" r="12">
      <c t="s" s="3" r="A12">
        <v>446</v>
      </c>
    </row>
    <row spans="1:5" r="13">
      <c t="s" s="4" r="A13">
        <v>76</v>
      </c>
      <c t="n" s="7" r="B13">
        <v>310</v>
      </c>
      <c t="n" s="7" r="C13">
        <v>321</v>
      </c>
      <c t="n" s="7" r="D13">
        <v>528</v>
      </c>
      <c t="n" s="7" r="E13">
        <v>20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69</v>
      </c>
      <c t="s" s="2" r="D1">
        <v>1</v>
      </c>
    </row>
    <row spans="1:5" r="2">
      <c t="s" s="2" r="B2">
        <v>2</v>
      </c>
      <c t="s" s="2" r="C2">
        <v>70</v>
      </c>
      <c t="s" s="2" r="D2">
        <v>2</v>
      </c>
      <c t="s" s="2" r="E2">
        <v>70</v>
      </c>
    </row>
    <row spans="1:5" r="3">
      <c t="s" s="3" r="A3">
        <v>451</v>
      </c>
    </row>
    <row spans="1:5" r="4">
      <c t="s" s="4" r="A4">
        <v>85</v>
      </c>
      <c t="n" s="7" r="B4">
        <v>-2227</v>
      </c>
      <c t="n" s="7" r="C4">
        <v>-2173</v>
      </c>
      <c t="n" s="7" r="D4">
        <v>-6374</v>
      </c>
      <c t="n" s="7" r="E4">
        <v>-5685</v>
      </c>
    </row>
    <row spans="1:5" r="5">
      <c t="s" s="4" r="A5">
        <v>452</v>
      </c>
      <c t="n" s="6" r="B5">
        <v>-3160</v>
      </c>
      <c t="n" s="6" r="C5">
        <v>-3977</v>
      </c>
      <c t="n" s="6" r="D5">
        <v>-6670</v>
      </c>
      <c t="n" s="6" r="E5">
        <v>-9448</v>
      </c>
    </row>
    <row spans="1:5" r="6">
      <c t="s" s="4" r="A6">
        <v>453</v>
      </c>
    </row>
    <row spans="1:5" r="7">
      <c t="s" s="3" r="A7">
        <v>451</v>
      </c>
    </row>
    <row spans="1:5" r="8">
      <c t="s" s="4" r="A8">
        <v>85</v>
      </c>
      <c t="n" s="6" r="B8">
        <v>-539</v>
      </c>
      <c t="n" s="6" r="C8">
        <v>-1462</v>
      </c>
      <c t="n" s="6" r="D8">
        <v>-2639</v>
      </c>
      <c t="n" s="6" r="E8">
        <v>-2859</v>
      </c>
    </row>
    <row spans="1:5" r="9">
      <c t="s" s="4" r="A9">
        <v>454</v>
      </c>
    </row>
    <row spans="1:5" r="10">
      <c t="s" s="3" r="A10">
        <v>451</v>
      </c>
    </row>
    <row spans="1:5" r="11">
      <c t="s" s="4" r="A11">
        <v>85</v>
      </c>
      <c t="n" s="6" r="B11">
        <v>223</v>
      </c>
      <c t="n" s="6" r="C11">
        <v>1844</v>
      </c>
      <c t="n" s="6" r="D11">
        <v>226</v>
      </c>
      <c t="n" s="6" r="E11">
        <v>2086</v>
      </c>
    </row>
    <row spans="1:5" r="12">
      <c t="s" s="4" r="A12">
        <v>455</v>
      </c>
    </row>
    <row spans="1:5" r="13">
      <c t="s" s="3" r="A13">
        <v>451</v>
      </c>
    </row>
    <row spans="1:5" r="14">
      <c t="s" s="4" r="A14">
        <v>85</v>
      </c>
      <c t="n" s="6" r="B14">
        <v>183</v>
      </c>
      <c t="n" s="6" r="C14">
        <v>256</v>
      </c>
      <c t="n" s="6" r="D14">
        <v>287</v>
      </c>
      <c t="n" s="6" r="E14">
        <v>1733</v>
      </c>
    </row>
    <row spans="1:5" r="15">
      <c t="s" s="4" r="A15">
        <v>456</v>
      </c>
    </row>
    <row spans="1:5" r="16">
      <c t="s" s="3" r="A16">
        <v>451</v>
      </c>
    </row>
    <row spans="1:5" r="17">
      <c t="s" s="4" r="A17">
        <v>457</v>
      </c>
      <c t="n" s="6" r="B17">
        <v>-1612</v>
      </c>
      <c t="n" s="6" r="C17">
        <v>-2141</v>
      </c>
      <c t="n" s="6" r="D17">
        <v>-3226</v>
      </c>
      <c t="n" s="6" r="E17">
        <v>-5464</v>
      </c>
    </row>
    <row spans="1:5" r="18">
      <c t="s" s="4" r="A18">
        <v>452</v>
      </c>
      <c t="n" s="7" r="B18">
        <v>-482</v>
      </c>
      <c t="n" s="7" r="C18">
        <v>-670</v>
      </c>
      <c t="n" s="7" r="D18">
        <v>-1022</v>
      </c>
      <c t="n" s="7" r="E18">
        <v>-11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69</v>
      </c>
      <c t="s" s="2" r="D1">
        <v>1</v>
      </c>
    </row>
    <row spans="1:5" r="2">
      <c t="s" s="2" r="B2">
        <v>2</v>
      </c>
      <c t="s" s="2" r="C2">
        <v>70</v>
      </c>
      <c t="s" s="2" r="D2">
        <v>2</v>
      </c>
      <c t="s" s="2" r="E2">
        <v>70</v>
      </c>
    </row>
    <row spans="1:5" r="3">
      <c t="s" s="3" r="A3">
        <v>451</v>
      </c>
    </row>
    <row spans="1:5" r="4">
      <c t="s" s="4" r="A4">
        <v>117</v>
      </c>
      <c t="n" s="7" r="D4">
        <v>-361</v>
      </c>
      <c t="n" s="7" r="E4">
        <v>-373</v>
      </c>
    </row>
    <row spans="1:5" r="5">
      <c t="s" s="4" r="A5">
        <v>99</v>
      </c>
      <c t="n" s="7" r="B5">
        <v>-3160</v>
      </c>
      <c t="n" s="7" r="C5">
        <v>-3977</v>
      </c>
      <c t="n" s="6" r="D5">
        <v>-6670</v>
      </c>
      <c t="n" s="6" r="E5">
        <v>-9448</v>
      </c>
    </row>
    <row spans="1:5" r="6">
      <c t="s" s="4" r="A6">
        <v>456</v>
      </c>
    </row>
    <row spans="1:5" r="7">
      <c t="s" s="3" r="A7">
        <v>451</v>
      </c>
    </row>
    <row spans="1:5" r="8">
      <c t="s" s="4" r="A8">
        <v>117</v>
      </c>
      <c t="n" s="6" r="B8">
        <v>-181</v>
      </c>
      <c t="n" s="6" r="C8">
        <v>-188</v>
      </c>
      <c t="n" s="6" r="D8">
        <v>-361</v>
      </c>
      <c t="n" s="6" r="E8">
        <v>-373</v>
      </c>
    </row>
    <row spans="1:5" r="9">
      <c t="s" s="4" r="A9">
        <v>116</v>
      </c>
      <c t="n" s="6" r="B9">
        <v>-122</v>
      </c>
      <c t="n" s="6" r="C9">
        <v>-190</v>
      </c>
      <c t="n" s="6" r="D9">
        <v>-281</v>
      </c>
      <c t="n" s="6" r="E9">
        <v>-368</v>
      </c>
    </row>
    <row spans="1:5" r="10">
      <c t="s" s="4" r="A10">
        <v>459</v>
      </c>
      <c t="n" s="6" r="B10">
        <v>-179</v>
      </c>
      <c t="n" s="6" r="C10">
        <v>-292</v>
      </c>
      <c t="n" s="6" r="D10">
        <v>-380</v>
      </c>
      <c t="n" s="6" r="E10">
        <v>-440</v>
      </c>
    </row>
    <row spans="1:5" r="11">
      <c t="s" s="4" r="A11">
        <v>99</v>
      </c>
      <c t="n" s="7" r="B11">
        <v>-482</v>
      </c>
      <c t="n" s="7" r="C11">
        <v>-670</v>
      </c>
      <c t="n" s="7" r="D11">
        <v>-1022</v>
      </c>
      <c t="n" s="7" r="E11">
        <v>-11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5</v>
      </c>
    </row>
    <row spans="1:3" r="2">
      <c t="s" s="3" r="A2">
        <v>461</v>
      </c>
    </row>
    <row spans="1:3" r="3">
      <c t="s" s="4" r="A3">
        <v>38</v>
      </c>
      <c t="n" s="7" r="B3">
        <v>24038</v>
      </c>
      <c t="n" s="7" r="C3">
        <v>31876</v>
      </c>
    </row>
    <row spans="1:3" r="4">
      <c t="s" s="4" r="A4">
        <v>447</v>
      </c>
    </row>
    <row spans="1:3" r="5">
      <c t="s" s="3" r="A5">
        <v>461</v>
      </c>
    </row>
    <row spans="1:3" r="6">
      <c t="s" s="4" r="A6">
        <v>38</v>
      </c>
      <c t="n" s="6" r="B6">
        <v>17947</v>
      </c>
      <c t="n" s="6" r="C6">
        <v>22732</v>
      </c>
    </row>
    <row spans="1:3" r="7">
      <c t="s" s="4" r="A7">
        <v>448</v>
      </c>
    </row>
    <row spans="1:3" r="8">
      <c t="s" s="3" r="A8">
        <v>461</v>
      </c>
    </row>
    <row spans="1:3" r="9">
      <c t="s" s="4" r="A9">
        <v>38</v>
      </c>
      <c t="n" s="6" r="B9">
        <v>1450</v>
      </c>
      <c t="n" s="6" r="C9">
        <v>1222</v>
      </c>
    </row>
    <row spans="1:3" r="10">
      <c t="s" s="4" r="A10">
        <v>449</v>
      </c>
    </row>
    <row spans="1:3" r="11">
      <c t="s" s="3" r="A11">
        <v>461</v>
      </c>
    </row>
    <row spans="1:3" r="12">
      <c t="s" s="4" r="A12">
        <v>38</v>
      </c>
      <c t="n" s="6" r="B12">
        <v>1538</v>
      </c>
      <c t="n" s="6" r="C12">
        <v>1477</v>
      </c>
    </row>
    <row spans="1:3" r="13">
      <c t="s" s="4" r="A13">
        <v>462</v>
      </c>
    </row>
    <row spans="1:3" r="14">
      <c t="s" s="3" r="A14">
        <v>461</v>
      </c>
    </row>
    <row spans="1:3" r="15">
      <c t="s" s="4" r="A15">
        <v>38</v>
      </c>
      <c t="n" s="6" r="B15">
        <v>182</v>
      </c>
      <c t="n" s="6" r="C15">
        <v>381</v>
      </c>
    </row>
    <row spans="1:3" r="16">
      <c t="s" s="4" r="A16">
        <v>463</v>
      </c>
    </row>
    <row spans="1:3" r="17">
      <c t="s" s="3" r="A17">
        <v>461</v>
      </c>
    </row>
    <row spans="1:3" r="18">
      <c t="s" s="4" r="A18">
        <v>38</v>
      </c>
      <c t="n" s="7" r="B18">
        <v>2921</v>
      </c>
      <c t="n" s="7" r="C18">
        <v>60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0</v>
      </c>
    </row>
    <row spans="1:3" r="3">
      <c t="s" s="3" r="A3">
        <v>112</v>
      </c>
    </row>
    <row spans="1:3" r="4">
      <c t="s" s="4" r="A4">
        <v>108</v>
      </c>
      <c t="n" s="7" r="B4">
        <v>-6757</v>
      </c>
      <c t="n" s="7" r="C4">
        <v>-6662</v>
      </c>
    </row>
    <row spans="1:3" r="5">
      <c t="s" s="3" r="A5">
        <v>113</v>
      </c>
    </row>
    <row spans="1:3" r="6">
      <c t="s" s="4" r="A6">
        <v>114</v>
      </c>
      <c t="n" s="6" r="B6">
        <v>186</v>
      </c>
      <c t="n" s="6" r="C6">
        <v>132</v>
      </c>
    </row>
    <row spans="1:3" r="7">
      <c t="s" s="4" r="A7">
        <v>115</v>
      </c>
      <c t="n" s="6" r="B7">
        <v>-44</v>
      </c>
      <c t="n" s="6" r="C7">
        <v>-90</v>
      </c>
    </row>
    <row spans="1:3" r="8">
      <c t="s" s="4" r="A8">
        <v>116</v>
      </c>
      <c t="n" s="6" r="B8">
        <v>281</v>
      </c>
      <c t="n" s="6" r="C8">
        <v>368</v>
      </c>
    </row>
    <row spans="1:3" r="9">
      <c t="s" s="4" r="A9">
        <v>117</v>
      </c>
      <c t="n" s="6" r="B9">
        <v>361</v>
      </c>
      <c t="n" s="6" r="C9">
        <v>373</v>
      </c>
    </row>
    <row spans="1:3" r="10">
      <c t="s" s="4" r="A10">
        <v>118</v>
      </c>
      <c t="n" s="6" r="C10">
        <v>-420</v>
      </c>
    </row>
    <row spans="1:3" r="11">
      <c t="s" s="4" r="A11">
        <v>119</v>
      </c>
      <c t="n" s="6" r="B11">
        <v>83</v>
      </c>
      <c t="n" s="6" r="C11">
        <v>50</v>
      </c>
    </row>
    <row spans="1:3" r="12">
      <c t="s" s="4" r="A12">
        <v>120</v>
      </c>
      <c t="n" s="6" r="B12">
        <v>7</v>
      </c>
      <c t="n" s="6" r="C12">
        <v>7</v>
      </c>
    </row>
    <row spans="1:3" r="13">
      <c t="s" s="3" r="A13">
        <v>121</v>
      </c>
    </row>
    <row spans="1:3" r="14">
      <c t="s" s="4" r="A14">
        <v>122</v>
      </c>
      <c t="n" s="6" r="B14">
        <v>1315</v>
      </c>
      <c t="n" s="6" r="C14">
        <v>-1084</v>
      </c>
    </row>
    <row spans="1:3" r="15">
      <c t="s" s="4" r="A15">
        <v>123</v>
      </c>
      <c t="n" s="6" r="B15">
        <v>182</v>
      </c>
      <c t="n" s="6" r="C15">
        <v>1141</v>
      </c>
    </row>
    <row spans="1:3" r="16">
      <c t="s" s="4" r="A16">
        <v>124</v>
      </c>
      <c t="n" s="6" r="B16">
        <v>597</v>
      </c>
      <c t="n" s="6" r="C16">
        <v>1134</v>
      </c>
    </row>
    <row spans="1:3" r="17">
      <c t="s" s="4" r="A17">
        <v>31</v>
      </c>
      <c t="n" s="6" r="B17">
        <v>2227</v>
      </c>
      <c t="n" s="6" r="C17">
        <v>403</v>
      </c>
    </row>
    <row spans="1:3" r="18">
      <c t="s" s="4" r="A18">
        <v>41</v>
      </c>
      <c t="n" s="6" r="B18">
        <v>-916</v>
      </c>
      <c t="n" s="6" r="C18">
        <v>-115</v>
      </c>
    </row>
    <row spans="1:3" r="19">
      <c t="s" s="4" r="A19">
        <v>125</v>
      </c>
      <c t="n" s="6" r="B19">
        <v>-738</v>
      </c>
      <c t="n" s="6" r="C19">
        <v>55</v>
      </c>
    </row>
    <row spans="1:3" r="20">
      <c t="s" s="4" r="A20">
        <v>45</v>
      </c>
      <c t="n" s="6" r="B20">
        <v>2002</v>
      </c>
      <c t="n" s="6" r="C20">
        <v>1178</v>
      </c>
    </row>
    <row spans="1:3" r="21">
      <c t="s" s="4" r="A21">
        <v>126</v>
      </c>
      <c t="n" s="6" r="B21">
        <v>-1321</v>
      </c>
      <c t="n" s="6" r="C21">
        <v>-1907</v>
      </c>
    </row>
    <row spans="1:3" r="22">
      <c t="s" s="4" r="A22">
        <v>127</v>
      </c>
      <c t="n" s="6" r="B22">
        <v>-18</v>
      </c>
      <c t="n" s="6" r="C22">
        <v>5</v>
      </c>
    </row>
    <row spans="1:3" r="23">
      <c t="s" s="4" r="A23">
        <v>128</v>
      </c>
      <c t="n" s="6" r="B23">
        <v>-2553</v>
      </c>
      <c t="n" s="6" r="C23">
        <v>-5432</v>
      </c>
    </row>
    <row spans="1:3" r="24">
      <c t="s" s="3" r="A24">
        <v>129</v>
      </c>
    </row>
    <row spans="1:3" r="25">
      <c t="s" s="4" r="A25">
        <v>130</v>
      </c>
      <c t="n" s="6" r="B25">
        <v>-137</v>
      </c>
      <c t="n" s="6" r="C25">
        <v>-575</v>
      </c>
    </row>
    <row spans="1:3" r="26">
      <c t="s" s="4" r="A26">
        <v>131</v>
      </c>
      <c t="n" s="6" r="B26">
        <v>-137</v>
      </c>
      <c t="n" s="6" r="C26">
        <v>-575</v>
      </c>
    </row>
    <row spans="1:3" r="27">
      <c t="s" s="3" r="A27">
        <v>132</v>
      </c>
    </row>
    <row spans="1:3" r="28">
      <c t="s" s="4" r="A28">
        <v>133</v>
      </c>
      <c t="n" s="6" r="B28">
        <v>-392</v>
      </c>
      <c t="n" s="6" r="C28">
        <v>-1000</v>
      </c>
    </row>
    <row spans="1:3" r="29">
      <c t="s" s="4" r="A29">
        <v>134</v>
      </c>
      <c t="n" s="6" r="C29">
        <v>3</v>
      </c>
    </row>
    <row spans="1:3" r="30">
      <c t="s" s="4" r="A30">
        <v>135</v>
      </c>
      <c t="n" s="6" r="B30">
        <v>-392</v>
      </c>
      <c t="n" s="6" r="C30">
        <v>-997</v>
      </c>
    </row>
    <row spans="1:3" r="31">
      <c t="s" s="4" r="A31">
        <v>136</v>
      </c>
      <c t="n" s="6" r="B31">
        <v>14</v>
      </c>
      <c t="n" s="6" r="C31">
        <v>-14</v>
      </c>
    </row>
    <row spans="1:3" r="32">
      <c t="s" s="4" r="A32">
        <v>137</v>
      </c>
      <c t="n" s="6" r="B32">
        <v>-3068</v>
      </c>
      <c t="n" s="6" r="C32">
        <v>-7018</v>
      </c>
    </row>
    <row spans="1:3" r="33">
      <c t="s" s="4" r="A33">
        <v>138</v>
      </c>
      <c t="n" s="6" r="B33">
        <v>6333</v>
      </c>
      <c t="n" s="6" r="C33">
        <v>13142</v>
      </c>
    </row>
    <row spans="1:3" r="34">
      <c t="s" s="4" r="A34">
        <v>139</v>
      </c>
      <c t="n" s="6" r="B34">
        <v>3265</v>
      </c>
      <c t="n" s="6" r="C34">
        <v>6124</v>
      </c>
    </row>
    <row spans="1:3" r="35">
      <c t="s" s="3" r="A35">
        <v>140</v>
      </c>
    </row>
    <row spans="1:3" r="36">
      <c t="s" s="4" r="A36">
        <v>141</v>
      </c>
      <c t="n" s="6" r="B36">
        <v>36</v>
      </c>
      <c t="n" s="6" r="C36">
        <v>23</v>
      </c>
    </row>
    <row spans="1:3" r="37">
      <c t="s" s="4" r="A37">
        <v>142</v>
      </c>
      <c t="n" s="7" r="B37">
        <v>16</v>
      </c>
      <c t="n" s="7" r="C37">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5</v>
      </c>
    </row>
    <row spans="1:3" r="2">
      <c t="s" s="3" r="A2">
        <v>461</v>
      </c>
    </row>
    <row spans="1:3" r="3">
      <c t="s" s="4" r="A3">
        <v>465</v>
      </c>
      <c t="n" s="7" r="B3">
        <v>1954</v>
      </c>
      <c t="n" s="7" r="C3">
        <v>2169</v>
      </c>
    </row>
    <row spans="1:3" r="4">
      <c t="s" s="4" r="A4">
        <v>38</v>
      </c>
      <c t="n" s="6" r="B4">
        <v>24038</v>
      </c>
      <c t="n" s="6" r="C4">
        <v>31876</v>
      </c>
    </row>
    <row spans="1:3" r="5">
      <c t="s" s="4" r="A5">
        <v>463</v>
      </c>
    </row>
    <row spans="1:3" r="6">
      <c t="s" s="3" r="A6">
        <v>461</v>
      </c>
    </row>
    <row spans="1:3" r="7">
      <c t="s" s="4" r="A7">
        <v>246</v>
      </c>
      <c t="n" s="6" r="B7">
        <v>2909</v>
      </c>
      <c t="n" s="6" r="C7">
        <v>6047</v>
      </c>
    </row>
    <row spans="1:3" r="8">
      <c t="s" s="4" r="A8">
        <v>465</v>
      </c>
      <c t="n" s="6" r="B8">
        <v>12</v>
      </c>
      <c t="n" s="6" r="C8">
        <v>17</v>
      </c>
    </row>
    <row spans="1:3" r="9">
      <c t="s" s="4" r="A9">
        <v>38</v>
      </c>
      <c t="n" s="7" r="B9">
        <v>2921</v>
      </c>
      <c t="n" s="7" r="C9">
        <v>60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6</v>
      </c>
      <c t="s" s="2" r="B1">
        <v>69</v>
      </c>
      <c t="s" s="2" r="D1">
        <v>1</v>
      </c>
    </row>
    <row spans="1:5" r="2">
      <c t="s" s="2" r="B2">
        <v>2</v>
      </c>
      <c t="s" s="2" r="C2">
        <v>70</v>
      </c>
      <c t="s" s="2" r="D2">
        <v>2</v>
      </c>
      <c t="s" s="2" r="E2">
        <v>70</v>
      </c>
    </row>
    <row spans="1:5" r="3">
      <c t="s" s="3" r="A3">
        <v>467</v>
      </c>
    </row>
    <row spans="1:5" r="4">
      <c t="s" s="4" r="A4">
        <v>468</v>
      </c>
      <c t="n" s="7" r="B4">
        <v>8709</v>
      </c>
      <c t="n" s="7" r="C4">
        <v>13015</v>
      </c>
      <c t="n" s="7" r="D4">
        <v>13887</v>
      </c>
      <c t="n" s="7" r="E4">
        <v>22239</v>
      </c>
    </row>
    <row spans="1:5" r="5">
      <c t="s" s="4" r="A5">
        <v>435</v>
      </c>
    </row>
    <row spans="1:5" r="6">
      <c t="s" s="3" r="A6">
        <v>467</v>
      </c>
    </row>
    <row spans="1:5" r="7">
      <c t="s" s="4" r="A7">
        <v>468</v>
      </c>
      <c t="n" s="6" r="B7">
        <v>850</v>
      </c>
      <c t="n" s="6" r="C7">
        <v>1833</v>
      </c>
      <c t="n" s="6" r="D7">
        <v>1276</v>
      </c>
      <c t="n" s="6" r="E7">
        <v>3915</v>
      </c>
    </row>
    <row spans="1:5" r="8">
      <c t="s" s="4" r="A8">
        <v>469</v>
      </c>
    </row>
    <row spans="1:5" r="9">
      <c t="s" s="3" r="A9">
        <v>467</v>
      </c>
    </row>
    <row spans="1:5" r="10">
      <c t="s" s="4" r="A10">
        <v>468</v>
      </c>
      <c t="n" s="6" r="B10">
        <v>2118</v>
      </c>
      <c t="n" s="6" r="C10">
        <v>5056</v>
      </c>
      <c t="n" s="6" r="D10">
        <v>3220</v>
      </c>
      <c t="n" s="6" r="E10">
        <v>6557</v>
      </c>
    </row>
    <row spans="1:5" r="11">
      <c t="s" s="4" r="A11">
        <v>470</v>
      </c>
    </row>
    <row spans="1:5" r="12">
      <c t="s" s="3" r="A12">
        <v>467</v>
      </c>
    </row>
    <row spans="1:5" r="13">
      <c t="s" s="4" r="A13">
        <v>468</v>
      </c>
      <c t="n" s="6" r="B13">
        <v>5085</v>
      </c>
      <c t="n" s="6" r="C13">
        <v>3597</v>
      </c>
      <c t="n" s="6" r="D13">
        <v>8309</v>
      </c>
      <c t="n" s="6" r="E13">
        <v>6885</v>
      </c>
    </row>
    <row spans="1:5" r="14">
      <c t="s" s="4" r="A14">
        <v>428</v>
      </c>
    </row>
    <row spans="1:5" r="15">
      <c t="s" s="3" r="A15">
        <v>467</v>
      </c>
    </row>
    <row spans="1:5" r="16">
      <c t="s" s="4" r="A16">
        <v>468</v>
      </c>
      <c t="n" s="6" r="B16">
        <v>653</v>
      </c>
      <c t="n" s="6" r="C16">
        <v>2527</v>
      </c>
      <c t="n" s="6" r="D16">
        <v>969</v>
      </c>
      <c t="n" s="6" r="E16">
        <v>4878</v>
      </c>
    </row>
    <row spans="1:5" r="17">
      <c t="s" s="4" r="A17">
        <v>471</v>
      </c>
    </row>
    <row spans="1:5" r="18">
      <c t="s" s="3" r="A18">
        <v>467</v>
      </c>
    </row>
    <row spans="1:5" r="19">
      <c t="s" s="4" r="A19">
        <v>468</v>
      </c>
      <c t="n" s="6" r="B19">
        <v>2</v>
      </c>
      <c t="n" s="6" r="D19">
        <v>2</v>
      </c>
    </row>
    <row spans="1:5" r="20">
      <c t="s" s="4" r="A20">
        <v>472</v>
      </c>
    </row>
    <row spans="1:5" r="21">
      <c t="s" s="3" r="A21">
        <v>467</v>
      </c>
    </row>
    <row spans="1:5" r="22">
      <c t="s" s="4" r="A22">
        <v>468</v>
      </c>
      <c t="n" s="7" r="B22">
        <v>1</v>
      </c>
      <c t="n" s="7" r="C22">
        <v>2</v>
      </c>
      <c t="n" s="7" r="D22">
        <v>111</v>
      </c>
      <c t="n" s="7" r="E22">
        <v>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25</v>
      </c>
    </row>
    <row spans="1:3" r="2">
      <c t="s" s="3" r="A2">
        <v>451</v>
      </c>
    </row>
    <row spans="1:3" r="3">
      <c t="s" s="4" r="A3">
        <v>474</v>
      </c>
      <c t="n" s="7" r="B3">
        <v>3512</v>
      </c>
      <c t="n" s="7" r="C3">
        <v>3819</v>
      </c>
    </row>
    <row spans="1:3" r="4">
      <c t="s" s="4" r="A4">
        <v>435</v>
      </c>
    </row>
    <row spans="1:3" r="5">
      <c t="s" s="3" r="A5">
        <v>451</v>
      </c>
    </row>
    <row spans="1:3" r="6">
      <c t="s" s="4" r="A6">
        <v>474</v>
      </c>
      <c t="n" s="6" r="B6">
        <v>3365</v>
      </c>
      <c t="n" s="6" r="C6">
        <v>3729</v>
      </c>
    </row>
    <row spans="1:3" r="7">
      <c t="s" s="4" r="A7">
        <v>472</v>
      </c>
    </row>
    <row spans="1:3" r="8">
      <c t="s" s="3" r="A8">
        <v>451</v>
      </c>
    </row>
    <row spans="1:3" r="9">
      <c t="s" s="4" r="A9">
        <v>474</v>
      </c>
      <c t="n" s="7" r="B9">
        <v>147</v>
      </c>
      <c t="n" s="7" r="C9">
        <v>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9"/>
    <col customWidth="1" max="5" min="5" width="21"/>
    <col customWidth="1" max="6" min="6" width="21"/>
  </cols>
  <sheetData>
    <row spans="1:6" r="1">
      <c t="s" s="1" r="A1">
        <v>475</v>
      </c>
      <c t="s" s="2" r="B1">
        <v>69</v>
      </c>
      <c t="s" s="2" r="D1">
        <v>1</v>
      </c>
    </row>
    <row spans="1:6" r="2">
      <c t="s" s="2" r="B2">
        <v>316</v>
      </c>
      <c t="s" s="2" r="C2">
        <v>310</v>
      </c>
      <c t="s" s="2" r="D2">
        <v>476</v>
      </c>
      <c t="s" s="2" r="E2">
        <v>310</v>
      </c>
      <c t="s" s="2" r="F2">
        <v>477</v>
      </c>
    </row>
    <row spans="1:6" r="3">
      <c t="s" s="3" r="A3">
        <v>478</v>
      </c>
    </row>
    <row spans="1:6" r="4">
      <c t="s" s="4" r="A4">
        <v>479</v>
      </c>
      <c t="n" s="6" r="D4">
        <v>2</v>
      </c>
    </row>
    <row spans="1:6" r="5">
      <c t="s" s="4" r="A5">
        <v>480</v>
      </c>
      <c t="n" s="7" r="B5">
        <v>333</v>
      </c>
      <c t="n" s="7" r="D5">
        <v>333</v>
      </c>
      <c t="n" s="7" r="F5">
        <v>406</v>
      </c>
    </row>
    <row spans="1:6" r="6">
      <c t="s" s="4" r="A6">
        <v>481</v>
      </c>
      <c t="n" s="6" r="B6">
        <v>562</v>
      </c>
      <c t="n" s="7" r="D6">
        <v>562</v>
      </c>
    </row>
    <row spans="1:6" r="7">
      <c t="s" s="4" r="A7">
        <v>482</v>
      </c>
      <c t="s" s="4" r="D7">
        <v>483</v>
      </c>
    </row>
    <row spans="1:6" r="8">
      <c t="s" s="4" r="A8">
        <v>484</v>
      </c>
      <c t="s" s="4" r="D8">
        <v>485</v>
      </c>
    </row>
    <row spans="1:6" r="9">
      <c t="s" s="4" r="A9">
        <v>486</v>
      </c>
      <c t="n" s="6" r="B9">
        <v>105</v>
      </c>
      <c t="n" s="7" r="D9">
        <v>105</v>
      </c>
      <c t="n" s="7" r="F9">
        <v>160</v>
      </c>
    </row>
    <row spans="1:6" r="10">
      <c t="s" s="4" r="A10">
        <v>487</v>
      </c>
      <c t="n" s="6" r="B10">
        <v>103</v>
      </c>
      <c t="n" s="7" r="C10">
        <v>103</v>
      </c>
      <c t="n" s="6" r="D10">
        <v>207</v>
      </c>
      <c t="n" s="7" r="E10">
        <v>207</v>
      </c>
    </row>
    <row spans="1:6" r="11">
      <c t="s" s="4" r="A11">
        <v>488</v>
      </c>
      <c t="n" s="6" r="B11">
        <v>173</v>
      </c>
      <c t="n" s="6" r="D11">
        <v>173</v>
      </c>
    </row>
    <row spans="1:6" r="12">
      <c t="s" s="4" r="A12">
        <v>489</v>
      </c>
      <c t="n" s="6" r="B12">
        <v>345</v>
      </c>
      <c t="n" s="6" r="D12">
        <v>345</v>
      </c>
    </row>
    <row spans="1:6" r="13">
      <c t="s" s="4" r="A13">
        <v>490</v>
      </c>
      <c t="n" s="7" r="B13">
        <v>173</v>
      </c>
      <c t="n" s="7" r="D13">
        <v>173</v>
      </c>
    </row>
    <row spans="1:6" r="14">
      <c t="s" s="4" r="A14">
        <v>491</v>
      </c>
      <c t="s" s="4" r="D14">
        <v>492</v>
      </c>
    </row>
    <row spans="1:6" r="15">
      <c t="s" s="4" r="A15">
        <v>413</v>
      </c>
    </row>
    <row spans="1:6" r="16">
      <c t="s" s="3" r="A16">
        <v>478</v>
      </c>
    </row>
    <row spans="1:6" r="17">
      <c t="s" s="4" r="A17">
        <v>493</v>
      </c>
      <c t="s" s="4" r="D17">
        <v>49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95</v>
      </c>
      <c t="s" s="2" r="B1">
        <v>316</v>
      </c>
    </row>
    <row spans="1:2" r="2">
      <c t="s" s="3" r="A2">
        <v>185</v>
      </c>
    </row>
    <row spans="1:2" r="3">
      <c t="n" s="6" r="A3">
        <v>2016</v>
      </c>
      <c t="n" s="7" r="B3">
        <v>203</v>
      </c>
    </row>
    <row spans="1:2" r="4">
      <c t="n" s="6" r="A4">
        <v>2017</v>
      </c>
      <c t="n" s="6" r="B4">
        <v>189</v>
      </c>
    </row>
    <row spans="1:2" r="5">
      <c t="n" s="6" r="A5">
        <v>2018</v>
      </c>
      <c t="n" s="6" r="B5">
        <v>15</v>
      </c>
    </row>
    <row spans="1:2" r="6">
      <c t="s" s="4" r="A6">
        <v>496</v>
      </c>
      <c t="n" s="6" r="B6">
        <v>3</v>
      </c>
    </row>
    <row spans="1:2" r="7">
      <c t="s" s="4" r="A7">
        <v>99</v>
      </c>
      <c t="n" s="7" r="B7">
        <v>4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Net Loss per Share</vt:lpstr>
      <vt:lpstr>Fair Value Measurement</vt:lpstr>
      <vt:lpstr>Inventories</vt:lpstr>
      <vt:lpstr>Property, Plant, and Equipment</vt:lpstr>
      <vt:lpstr>Intangible Assets</vt:lpstr>
      <vt:lpstr>Debt and Senior Secured Convert</vt:lpstr>
      <vt:lpstr>Accrued Expenses</vt:lpstr>
      <vt:lpstr>Capital Structure</vt:lpstr>
      <vt:lpstr>Stock Based Compensation and Em</vt:lpstr>
      <vt:lpstr>401(k) Plan</vt:lpstr>
      <vt:lpstr>Income Taxes</vt:lpstr>
      <vt:lpstr>Segment Reporting</vt:lpstr>
      <vt:lpstr>Subsequent Events</vt:lpstr>
      <vt:lpstr>Commitments and Contingencies</vt:lpstr>
      <vt:lpstr>Description of Business (Polici</vt:lpstr>
      <vt:lpstr>Net Loss per Share (Tables)</vt:lpstr>
      <vt:lpstr>Inventories (Tables)</vt:lpstr>
      <vt:lpstr>Property, Plant, and Equipment </vt:lpstr>
      <vt:lpstr>Intangible Assets (Tables)</vt:lpstr>
      <vt:lpstr>Debt and Senior Secured Conve27</vt:lpstr>
      <vt:lpstr>Accrued Expenses (Tables)</vt:lpstr>
      <vt:lpstr>Stock Based Compensation and 29</vt:lpstr>
      <vt:lpstr>Segment Reporting (Tables)</vt:lpstr>
      <vt:lpstr>Commitments and Contingencies (</vt:lpstr>
      <vt:lpstr>Description of Business - Addit</vt:lpstr>
      <vt:lpstr>Net Loss per Share - Calculatio</vt:lpstr>
      <vt:lpstr>Net Loss per Share - Potentiall</vt:lpstr>
      <vt:lpstr>Net Loss per Share - Additional</vt:lpstr>
      <vt:lpstr>Fair Value Measurement - Additi</vt:lpstr>
      <vt:lpstr>Inventories - Schedule of Inven</vt:lpstr>
      <vt:lpstr>Inventories - Additional Inform</vt:lpstr>
      <vt:lpstr>Property, Plant, and Equipmen39</vt:lpstr>
      <vt:lpstr>Property, Plant, and Equipmen40</vt:lpstr>
      <vt:lpstr>Intangible Assets - Summary of </vt:lpstr>
      <vt:lpstr>Intangible Assets - Additional </vt:lpstr>
      <vt:lpstr>Intangible Assets - Schedule of</vt:lpstr>
      <vt:lpstr>Debt and Senior Secured Conve44</vt:lpstr>
      <vt:lpstr>Debt and Senior Secured Conve45</vt:lpstr>
      <vt:lpstr>Accrued Expenses - Summary of A</vt:lpstr>
      <vt:lpstr>Accrued Expenses - Schedule of </vt:lpstr>
      <vt:lpstr>Capital Structure - Additional </vt:lpstr>
      <vt:lpstr>Stock Based Compensation and 49</vt:lpstr>
      <vt:lpstr>Stock Based Compensation and 50</vt:lpstr>
      <vt:lpstr>Stock Based Compensation and 51</vt:lpstr>
      <vt:lpstr>Stock Based Compensation and 52</vt:lpstr>
      <vt:lpstr>401(k) Plan - Additional Inform</vt:lpstr>
      <vt:lpstr>Income Taxes - Additional Infor</vt:lpstr>
      <vt:lpstr>Segment Reporting - Additional </vt:lpstr>
      <vt:lpstr>Segment Reporting - Revenue by </vt:lpstr>
      <vt:lpstr>Segment Reporting - Income (Los</vt:lpstr>
      <vt:lpstr>Segment Reporting - Components </vt:lpstr>
      <vt:lpstr>Segment Reporting - Schedule of</vt:lpstr>
      <vt:lpstr>Segment Reporting - Component60</vt:lpstr>
      <vt:lpstr>Segment Reporting - Geographic </vt:lpstr>
      <vt:lpstr>Segment Reporting - Geographi62</vt:lpstr>
      <vt:lpstr>Commitments and Contingencies -</vt:lpstr>
      <vt:lpstr>Commitments and Contingencies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7:13:46Z</dcterms:created>
  <dcterms:modified xmlns:dcterms="http://purl.org/dc/terms/" xmlns:xsi="http://www.w3.org/2001/XMLSchema-instance" xsi:type="dcterms:W3CDTF">2016-09-14T17:13:46Z</dcterms:modified>
  <dc:title xmlns:dc="http://purl.org/dc/elements/1.1/">Untitled</dc:title>
  <dc:description xmlns:dc="http://purl.org/dc/elements/1.1/"/>
  <dc:subject xmlns:dc="http://purl.org/dc/elements/1.1/"/>
  <cp:keywords/>
  <cp:category/>
</cp:coreProperties>
</file>